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Balance Sheets (Parenthetical)"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Business and Summary " sheetId="7" state="visible" r:id="rId7"/>
    <sheet xmlns:r="http://schemas.openxmlformats.org/officeDocument/2006/relationships" name="Stockholder's Equity Disclosure" sheetId="8" state="visible" r:id="rId8"/>
    <sheet xmlns:r="http://schemas.openxmlformats.org/officeDocument/2006/relationships" name="Derivative Financial Instrument" sheetId="9" state="visible" r:id="rId9"/>
    <sheet xmlns:r="http://schemas.openxmlformats.org/officeDocument/2006/relationships" name="Notes Payable Disclosure" sheetId="10" state="visible" r:id="rId10"/>
    <sheet xmlns:r="http://schemas.openxmlformats.org/officeDocument/2006/relationships" name="Commitments Disclosure" sheetId="11" state="visible" r:id="rId11"/>
    <sheet xmlns:r="http://schemas.openxmlformats.org/officeDocument/2006/relationships" name="Income Taxes Disclosure" sheetId="12" state="visible" r:id="rId12"/>
    <sheet xmlns:r="http://schemas.openxmlformats.org/officeDocument/2006/relationships" name="Subsequent Event Disclosure" sheetId="13" state="visible" r:id="rId13"/>
    <sheet xmlns:r="http://schemas.openxmlformats.org/officeDocument/2006/relationships" name="Nature of Business and Summar14" sheetId="14" state="visible" r:id="rId14"/>
    <sheet xmlns:r="http://schemas.openxmlformats.org/officeDocument/2006/relationships" name="Nature of Business and Summar15" sheetId="15" state="visible" r:id="rId15"/>
    <sheet xmlns:r="http://schemas.openxmlformats.org/officeDocument/2006/relationships" name="Nature of Business and Summar16" sheetId="16" state="visible" r:id="rId16"/>
    <sheet xmlns:r="http://schemas.openxmlformats.org/officeDocument/2006/relationships" name="Nature of Business and Summar17" sheetId="17" state="visible" r:id="rId17"/>
    <sheet xmlns:r="http://schemas.openxmlformats.org/officeDocument/2006/relationships" name="Nature of Business and Summar18" sheetId="18" state="visible" r:id="rId18"/>
    <sheet xmlns:r="http://schemas.openxmlformats.org/officeDocument/2006/relationships" name="Nature of Business and Summar19" sheetId="19" state="visible" r:id="rId19"/>
    <sheet xmlns:r="http://schemas.openxmlformats.org/officeDocument/2006/relationships" name="Nature of Business and Summar20" sheetId="20" state="visible" r:id="rId20"/>
    <sheet xmlns:r="http://schemas.openxmlformats.org/officeDocument/2006/relationships" name="Nature of Business and Summar21" sheetId="21" state="visible" r:id="rId21"/>
    <sheet xmlns:r="http://schemas.openxmlformats.org/officeDocument/2006/relationships" name="Nature of Business and Summar22" sheetId="22" state="visible" r:id="rId22"/>
    <sheet xmlns:r="http://schemas.openxmlformats.org/officeDocument/2006/relationships" name="Nature of Business and Summar23" sheetId="23" state="visible" r:id="rId23"/>
    <sheet xmlns:r="http://schemas.openxmlformats.org/officeDocument/2006/relationships" name="Nature of Business and Summar24" sheetId="24" state="visible" r:id="rId24"/>
    <sheet xmlns:r="http://schemas.openxmlformats.org/officeDocument/2006/relationships" name="Nature of Business and Summar25" sheetId="25" state="visible" r:id="rId25"/>
    <sheet xmlns:r="http://schemas.openxmlformats.org/officeDocument/2006/relationships" name="Nature of Business and Summar26" sheetId="26" state="visible" r:id="rId26"/>
    <sheet xmlns:r="http://schemas.openxmlformats.org/officeDocument/2006/relationships" name="Nature of Business and Summar27" sheetId="27" state="visible" r:id="rId27"/>
    <sheet xmlns:r="http://schemas.openxmlformats.org/officeDocument/2006/relationships" name="Nature of Business and Summar28" sheetId="28" state="visible" r:id="rId28"/>
    <sheet xmlns:r="http://schemas.openxmlformats.org/officeDocument/2006/relationships" name="Nature of Business and Summar29" sheetId="29" state="visible" r:id="rId29"/>
    <sheet xmlns:r="http://schemas.openxmlformats.org/officeDocument/2006/relationships" name="Nature of Business and Summar30" sheetId="30" state="visible" r:id="rId30"/>
    <sheet xmlns:r="http://schemas.openxmlformats.org/officeDocument/2006/relationships" name="Nature of Business and Summar31" sheetId="31" state="visible" r:id="rId31"/>
    <sheet xmlns:r="http://schemas.openxmlformats.org/officeDocument/2006/relationships" name="Stockholder's Equity Disclosu32" sheetId="32" state="visible" r:id="rId32"/>
    <sheet xmlns:r="http://schemas.openxmlformats.org/officeDocument/2006/relationships" name="Stockholder's Equity Disclosu33" sheetId="33" state="visible" r:id="rId33"/>
    <sheet xmlns:r="http://schemas.openxmlformats.org/officeDocument/2006/relationships" name="Stockholder's Equity Disclosu34" sheetId="34" state="visible" r:id="rId34"/>
    <sheet xmlns:r="http://schemas.openxmlformats.org/officeDocument/2006/relationships" name="Derivative Financial Instrume35" sheetId="35" state="visible" r:id="rId35"/>
    <sheet xmlns:r="http://schemas.openxmlformats.org/officeDocument/2006/relationships" name="Commitments Disclosure_ Schedul" sheetId="36" state="visible" r:id="rId36"/>
    <sheet xmlns:r="http://schemas.openxmlformats.org/officeDocument/2006/relationships" name="Income Taxes Disclosure_ Schedu" sheetId="37" state="visible" r:id="rId37"/>
    <sheet xmlns:r="http://schemas.openxmlformats.org/officeDocument/2006/relationships" name="Income Taxes Disclosure_ Sche38" sheetId="38" state="visible" r:id="rId38"/>
    <sheet xmlns:r="http://schemas.openxmlformats.org/officeDocument/2006/relationships" name="Nature of Business and Summar39" sheetId="39" state="visible" r:id="rId39"/>
    <sheet xmlns:r="http://schemas.openxmlformats.org/officeDocument/2006/relationships" name="Nature of Business and Summar40" sheetId="40" state="visible" r:id="rId40"/>
    <sheet xmlns:r="http://schemas.openxmlformats.org/officeDocument/2006/relationships" name="Nature of Business and Summar41" sheetId="41" state="visible" r:id="rId41"/>
    <sheet xmlns:r="http://schemas.openxmlformats.org/officeDocument/2006/relationships" name="Nature of Business and Summar42" sheetId="42" state="visible" r:id="rId42"/>
    <sheet xmlns:r="http://schemas.openxmlformats.org/officeDocument/2006/relationships" name="Nature of Business and Summar43" sheetId="43" state="visible" r:id="rId43"/>
    <sheet xmlns:r="http://schemas.openxmlformats.org/officeDocument/2006/relationships" name="Stockholder's Equity Disclosu44" sheetId="44" state="visible" r:id="rId44"/>
    <sheet xmlns:r="http://schemas.openxmlformats.org/officeDocument/2006/relationships" name="Stockholder's Equity Disclosu45" sheetId="45" state="visible" r:id="rId45"/>
    <sheet xmlns:r="http://schemas.openxmlformats.org/officeDocument/2006/relationships" name="Stockholder's Equity Disclosu46" sheetId="46" state="visible" r:id="rId46"/>
    <sheet xmlns:r="http://schemas.openxmlformats.org/officeDocument/2006/relationships" name="Stockholder's Equity Disclosu47" sheetId="47" state="visible" r:id="rId47"/>
    <sheet xmlns:r="http://schemas.openxmlformats.org/officeDocument/2006/relationships" name="Derivative Financial Instrume48" sheetId="48" state="visible" r:id="rId48"/>
    <sheet xmlns:r="http://schemas.openxmlformats.org/officeDocument/2006/relationships" name="Notes Payable Disclosure (Detai" sheetId="49" state="visible" r:id="rId49"/>
    <sheet xmlns:r="http://schemas.openxmlformats.org/officeDocument/2006/relationships" name="Commitments Disclosure (Details" sheetId="50" state="visible" r:id="rId50"/>
    <sheet xmlns:r="http://schemas.openxmlformats.org/officeDocument/2006/relationships" name="Commitments Disclosure_ Sched51" sheetId="51" state="visible" r:id="rId51"/>
    <sheet xmlns:r="http://schemas.openxmlformats.org/officeDocument/2006/relationships" name="Income Taxes Disclosure_ Sche52" sheetId="52" state="visible" r:id="rId52"/>
    <sheet xmlns:r="http://schemas.openxmlformats.org/officeDocument/2006/relationships" name="Income Taxes Disclosure_ Sche53" sheetId="53" state="visible" r:id="rId53"/>
    <sheet xmlns:r="http://schemas.openxmlformats.org/officeDocument/2006/relationships" name="Income Taxes Disclosure (Detail" sheetId="54" state="visible" r:id="rId54"/>
    <sheet xmlns:r="http://schemas.openxmlformats.org/officeDocument/2006/relationships" name="Subsequent Event Disclosure (De" sheetId="55" state="visible" r:id="rId55"/>
  </sheets>
  <definedNames/>
  <calcPr calcId="124519" fullCalcOnLoad="1"/>
</workbook>
</file>

<file path=xl/sharedStrings.xml><?xml version="1.0" encoding="utf-8"?>
<sst xmlns="http://schemas.openxmlformats.org/spreadsheetml/2006/main" uniqueCount="350">
  <si>
    <t>Document and Entity Information - USD ($)</t>
  </si>
  <si>
    <t>12 Months Ended</t>
  </si>
  <si>
    <t>Dec. 31, 2016</t>
  </si>
  <si>
    <t>Jun. 30, 2016</t>
  </si>
  <si>
    <t>Document and Entity Information</t>
  </si>
  <si>
    <t>Entity Registrant Name</t>
  </si>
  <si>
    <t>Bullfrog Gold Corp.</t>
  </si>
  <si>
    <t>Document Type</t>
  </si>
  <si>
    <t>10-K</t>
  </si>
  <si>
    <t>Document Period End Date</t>
  </si>
  <si>
    <t>Dec. 31,
		2016</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Trading Symbol</t>
  </si>
  <si>
    <t>bfgc</t>
  </si>
  <si>
    <t>Consolidated Balance Sheets - USD ($)</t>
  </si>
  <si>
    <t>Dec. 31, 2015</t>
  </si>
  <si>
    <t>Current assets:</t>
  </si>
  <si>
    <t>Cash</t>
  </si>
  <si>
    <t>Deposits</t>
  </si>
  <si>
    <t>Total current assets</t>
  </si>
  <si>
    <t>Other assets:</t>
  </si>
  <si>
    <t>Mineral properties</t>
  </si>
  <si>
    <t>Deferred financing fees</t>
  </si>
  <si>
    <t>Total other assets</t>
  </si>
  <si>
    <t>Total assets</t>
  </si>
  <si>
    <t>Current liabilities:</t>
  </si>
  <si>
    <t>Accounts payable</t>
  </si>
  <si>
    <t>Related party payable</t>
  </si>
  <si>
    <t>Notes payable, current</t>
  </si>
  <si>
    <t>Accrued interest, current</t>
  </si>
  <si>
    <t>Other liabilities</t>
  </si>
  <si>
    <t>Total current liabilities</t>
  </si>
  <si>
    <t>Long term liabilities:</t>
  </si>
  <si>
    <t>Total liabilities</t>
  </si>
  <si>
    <t>Stockholders' equity (deficit)</t>
  </si>
  <si>
    <t>Preferred stock value</t>
  </si>
  <si>
    <t>Common stock value</t>
  </si>
  <si>
    <t>Additional paid-in capital</t>
  </si>
  <si>
    <t>Accumulated deficit</t>
  </si>
  <si>
    <t>Total stockholders' equity (deficit)</t>
  </si>
  <si>
    <t>Total liabilities and stockholders' equity (deficit)</t>
  </si>
  <si>
    <t>Balance Sheets (Parenthetical) - $ / shares</t>
  </si>
  <si>
    <t>Preferred Stock, Par Value</t>
  </si>
  <si>
    <t>Preferred Stock, Shares Authorized</t>
  </si>
  <si>
    <t>Preferred Stock, Issued</t>
  </si>
  <si>
    <t>Common Stock, Par Value</t>
  </si>
  <si>
    <t>Common Stock, Shares Authorized</t>
  </si>
  <si>
    <t>Common Stock, Issued</t>
  </si>
  <si>
    <t>Common Stock, Outstanding</t>
  </si>
  <si>
    <t>Preferred Series B</t>
  </si>
  <si>
    <t>Consolidated Statements of Operations - USD ($)</t>
  </si>
  <si>
    <t>Income Statement</t>
  </si>
  <si>
    <t>Revenue</t>
  </si>
  <si>
    <t xml:space="preserve"> </t>
  </si>
  <si>
    <t>Operating expenses:</t>
  </si>
  <si>
    <t>General and administrative expenses</t>
  </si>
  <si>
    <t>Exploration costs</t>
  </si>
  <si>
    <t>Total operating expenses</t>
  </si>
  <si>
    <t>Operating loss</t>
  </si>
  <si>
    <t>Gain on extinguishment of debt</t>
  </si>
  <si>
    <t>Loss on asset abandonment</t>
  </si>
  <si>
    <t>Interest expense</t>
  </si>
  <si>
    <t>Revaluation of warrant liability</t>
  </si>
  <si>
    <t>Net income (loss)</t>
  </si>
  <si>
    <t>Basic income (loss) per common share</t>
  </si>
  <si>
    <t>Diluted income (loss) per common share</t>
  </si>
  <si>
    <t>Weighted average number of common shares outstanding - basic</t>
  </si>
  <si>
    <t>Weighted average number of common shares outstanding - diluted</t>
  </si>
  <si>
    <t>Consolidated Statement of Stockholders' Equity (Deficit) - USD ($)</t>
  </si>
  <si>
    <t>Preferred Stock</t>
  </si>
  <si>
    <t>Common Stock</t>
  </si>
  <si>
    <t>Additional Paid-in Capital</t>
  </si>
  <si>
    <t>Accumulated Deficit</t>
  </si>
  <si>
    <t>Total Stockholders' Equity (Deficit)</t>
  </si>
  <si>
    <t>Beginning Balance, shares at Dec. 31, 2014</t>
  </si>
  <si>
    <t>Beginning Balance, amount at Dec. 31, 2014</t>
  </si>
  <si>
    <t>Shares issued for mineral claim, shares</t>
  </si>
  <si>
    <t>Shares issued for mineral claim, value</t>
  </si>
  <si>
    <t>Shares issued for private placement, shares</t>
  </si>
  <si>
    <t>Shares issued for private placement, value</t>
  </si>
  <si>
    <t>Stock-based compensation</t>
  </si>
  <si>
    <t>Net loss for the period</t>
  </si>
  <si>
    <t>Ending Balance, shares at Dec. 31, 2015</t>
  </si>
  <si>
    <t>Ending Balance, amount at Dec. 31, 2015</t>
  </si>
  <si>
    <t>Shares issued to related parties, shares</t>
  </si>
  <si>
    <t>Shares issued to related parties, value</t>
  </si>
  <si>
    <t>Conversion of preferred to common stock, shares</t>
  </si>
  <si>
    <t>Conversion of preferred to common stock, value</t>
  </si>
  <si>
    <t>Shares issued to payoff note payable, shares</t>
  </si>
  <si>
    <t>Shares issued to payoff note payable, value</t>
  </si>
  <si>
    <t>Shares issued for services, shares</t>
  </si>
  <si>
    <t>Shares issued for services, value</t>
  </si>
  <si>
    <t>Ending Balance, shares at Dec. 31, 2016</t>
  </si>
  <si>
    <t>Ending Balance, amount at Dec. 31, 2016</t>
  </si>
  <si>
    <t>Consolidated Statements of Cash Flows - USD ($)</t>
  </si>
  <si>
    <t>Operating activities</t>
  </si>
  <si>
    <t>Adjustments to reconcile net loss to net cash used by operating activities:</t>
  </si>
  <si>
    <t>Capitalized interest on note payable</t>
  </si>
  <si>
    <t>Stock issued for services</t>
  </si>
  <si>
    <t>Amortization of deferred financing fees</t>
  </si>
  <si>
    <t>Changes in operating assets and liabilities:</t>
  </si>
  <si>
    <t>Related party payables</t>
  </si>
  <si>
    <t>Accrued interest</t>
  </si>
  <si>
    <t>Net cash used by operating activities</t>
  </si>
  <si>
    <t>Cash flows from Investing Activities</t>
  </si>
  <si>
    <t>Acquisition of mineral properties</t>
  </si>
  <si>
    <t>Net cash provided by (used in) investing activities</t>
  </si>
  <si>
    <t>Cash flows from Financing Activities</t>
  </si>
  <si>
    <t>Proceeds from the sale of stock</t>
  </si>
  <si>
    <t>Payoff of note payable</t>
  </si>
  <si>
    <t>Net cash provided by financing activities</t>
  </si>
  <si>
    <t>Net increase (decrease) in cash</t>
  </si>
  <si>
    <t>Cash - beginning of the period</t>
  </si>
  <si>
    <t>Cash - ending of the period</t>
  </si>
  <si>
    <t>Supplemental disclosures</t>
  </si>
  <si>
    <t>Stock issued for debt conversion</t>
  </si>
  <si>
    <t>Stock issued for mineral claim payment</t>
  </si>
  <si>
    <t>Stock issued to payoff note payable</t>
  </si>
  <si>
    <t>Stock issued to payoff related party payable</t>
  </si>
  <si>
    <t>Nature of Business and Summary of Significant Accounting Policies</t>
  </si>
  <si>
    <t>Notes</t>
  </si>
  <si>
    <t>NOTE 1 - NATURE OF BUSINESS AND SUMMARY OF SIGNIFICANT ACCOUNTING POLICIES Nature of Business Bullfrog Gold Corp. (the Company) is a junior exploration company engaged in the acquisition and exploration of properties that may contain gold, silver and other metals in the United States. The Companys target properties are those that have been the subject of historical exploration. The Company owns, controls or has acquired mineral rights on State lands, private lands and Federal patented and unpatented mining claims in the state of Nevada for the purpose of exploration and potential development of gold, silver and other metals on a total of approximately 4,380 acres. The Company plans to review opportunities and acquire additional mineral properties with current or historic precious and base metal mineralization with meaningful exploration potential. The Companys properties do not have any reserves. The Company plans to conduct exploration programs on these properties with the objective of ascertaining whether any of its properties contain economic concentrations of precious and base metals that are prospective for mining. Principles of Consolidation The consolidated financial statements include the accounts of Bullfrog Gold Corp. and its wholly owned subsidiaries, Standard Gold Corp. (Standard Gold) a Nevada corporation and Rocky Mountain Minerals Corp. (Rocky Mountain Minerals) a Nevada corporation. All significant inter-entity balances and transactions have been eliminated in consolidation. Going Concern and Managements Plans The Company has incurred losses from operations since inception and has an accumulated deficit of approximately $8,005,086 as of December 31, 2016. The Companys financial statements have been prepared on the basis that it is a going concern, which contemplates the realization of assets and the satisfaction of liabilities in the normal course of business. The Companys continuation as a going concern is dependent upon attaining profitable operations through achieving revenue growth. This raises substantial doubt about the Company's ability to continue as a going concern The Company has no operating revenues and does not expect to in 2017. Should we be unable to continue as a going concern, we may be unable to realize the carrying value of our assets and to meet our obligations as they become due. To continue as a going concern, we are dependent on continued fund raising. However, we have no commitment from any party to provide additional capital and there is no assurance that such funding will be available when needed, or if available, that its terms will be favorable or acceptable to us. Cash and Cash Equivalents and Concentration The Company considers all highly liquid investments with a maturity of three months or less when acquired to be cash equivalents. The Company places its cash with a high credit quality financial institution. The Companys account at this institution is insured by the Federal Deposit Insurance Corporation up to $250,000. At December 31, 2016, the Companys cash balance was approximately $2,000. To reduce its risk associated with the failure of such financial institution, the Company will evaluate at least annually the rating of the financial institution in which it holds deposit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ineral Property Acquisition and Exploration Costs Mineral property acquisition and exploration costs are expensed as incurred until such time as economic reserves are quantified. To date, the Company has not established any proven or probable reserves on its mineral properties. Costs of lease, exploration, carrying and retaining unproven mineral lease properties are expensed as incurred. The Company has chosen to expense all mineral exploration costs as incurred given that it is still in the exploration stage. Once the Company has identified proven and probable reserves in its investigation of its properties and upon development of a plan for operating a mine, it would enter the development stage and capitalize future costs until production is established. When a property reaches the production stage, the related capitalized costs will be amortized over the estimated life of the probable-proven reserves. When the Company has capitalized mineral properties, these properties will be periodically assessed for impairment of value and any diminution in value. To date, the Company has not established the commercial feasibility of any exploration prospects; therefore, all costs are being expensed. During the year ended December 31, 2016 the Company did not incur exploration costs compared to approximately $29,338 for the year ended December 31, 2015. Costs of property acquisitions are being capitalized, and required payments of $25,000 were made in 2016 to Mojave Gold Mining Corporation (Mojave) as part of the Option to Purchase Agreement (Option). Deferred Financing Fees In conjunction with the NPX Convertible Note the Company paid financing fees of approximately $22,000 in cash in April 2014. These fees were capitalized as deferred financing fees and were amortized over the life of the Note using the effective interest method. Amortization of deferred financing fees included in interest expense during the years ended December 31, 2016 and 2015 was approximately $3,666 and $11,000, respectively. Fair Value Measurement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 Level 1 - Valuation based on quoted market prices in active markets for identical assets and liabilities. Level 2 - Valuation based on quoted market prices for similar assets and liabilities in active markets. Level 3 - Valuation based on unobservable inputs that are supported by little or no market activity, therefore requiring managements best estimate of what market participants would use as fair value. The Company does not have any assets or liabilities measured using Level 1 or 2 inputs. The Companys Level 3 financial liabilities measured at fair value consisted of the warrant liability as of December 31, 2016 and 2015. See Note 3. Fair Value of Financial Instruments The respective carrying value of certain on-balance-sheet financial instruments approximated their fair values due to the short-term nature of these instruments. These financial instruments include cash and accounts payable. The warrant liability, a long-term liability, is already recorded at fair value. Income Taxes Income taxes are accounted for under the asset and liability method in accordance with ASC 740, " Income Taxes The Company reports a liability, if any, for unrecognized tax benefits resulting from uncertain tax positions taken, or expected to be taken, in an income tax return. The Company has elected to classify interest and penalties related to unrecognized income tax benefits, if and when required, as part of income tax expense in the statement of operations. No liability has been recorded for uncertain income tax positions, or related interest or penalties as of December 31, 2016 or 2015. The periods ended December 31, 2016, 2015, 2014 and 2013 are open to examination by taxing authorities. Long Lived Assets The Company assesses the impairment of long-lived assets whenever events or changes in circumstances indicate that the carrying value may not be recoverable. When the Company determines that the carrying value of long-lived assets may not be recoverable based upon the existence of one or mor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Preferred Stock The Company accounts for its preferred stock under the provisions of the ASC on Distinguishing Liabilities from Equity, which sets forth the standards for how an issuer classifies and measures certain financial instruments with characteristics of both liabilities and equity. This standard requires an issuer to classify a financial instrument that is within the scope of the standard as a liability if such financial instrument embodies an unconditional obligation to redeem the instrument at a specified date and/or upon an event certain to occur. The Company has determined that its preferred stock does not meet the criteria requiring liability classification as its obligation to redeem these instruments is not based on an event certain to occur. Future changes in the certainty of the Companys obligation to redeem these instruments could result in a change in classification. Derivative Financial Instruments The Company accounts for derivative instruments in accordance with Financial Accounting Standards Board (FASB) ASC 815, Derivatives and Hedging (ASC 815), which requires additional disclosures about the Companys objectives and strategies for using derivative instruments, how the derivative instruments and related hedged items are accounted for, and how the derivative instruments and related hedging items affect the financial statements. The Company does not use derivative instruments to hedge exposures to cash flow, market or foreign currency risk. Terms of convertible debt and equity instruments are reviewed to determine whether or not they contain embedded derivative instruments that are required under 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 Pursuant to ASC 815, an evaluation of specifically identified conditions is made to determine whether the fair value of warrants issued is required to be classified as equity or as a derivative liability. Stock-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is ASC also requires measurement of the cost of employee and director services received in exchange for an award based on the grant-date fair value of the award. The estimated fair value of each stock option as of the date of grant was calculated using the Black-Scholes pricing model. The Company estimates the volatility of its common stock at the date of grant based on the volatility of a comparable peer company which is publicly traded. The Company determines the expected life based on historical experience with similar awards, giving consideration to the contractual terms, vesting schedules and post-vesting forfeitures.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shares of common stock subject to the stock-based compensation plan shall consist of unissued shares, treasury shares or previously issued shares held by any subsidiary of the Company, and such number of shares of common stock are reserved for such purpose. On March 31, 2015 we granted options to purchase 4,500,000 shares of our common stock of the 4,500,000 shares of common stock under our 2011 Equity Incentive Plan. Net Income (Loss) per Common Share Net income was reported during the year ended December 31, 2016 of $1,695,198 and net loss for year ended December 31, 2015 of $694,734. As such, the Company excluded the following from computation as their effect would be anti-dilutive: 12/31/16 12/31/15 Basic and Diluted Earnings (Loss) per Common Share Earnings (loss) per common share $ 1,695,198 $ (694,734) Basic weighted average shares outstanding 81,529,274 48,538,670 Dilutive effect of common stock equivalents 8,273,958 0 Diluted weighted average common shares outstanding, assuming conversion of common stock equivalents 89,803,232 48,538,670 Basic Earnings (Loss) Per Common Share 0.02 (0.01) Diluted Earnings (Loss) Per Common Share 0.02 (0.01) 11,000,000 and 18,562,500 of preferred shares issued in July 2016 and August 2016 respectively were included in the computation of diluted shares. 4,500,000 of stock options were included in the computation for the year ended December 31, 2016. 2,068,060 of warrants were not included in the diluted weighted average shares calculation because they were out-of-the money for the twelve month period ending December 31, 2016. In the year ending December 31, 2015 the following common stock equivalents are excluded as they would be anti-dilutive: · · · · Risks and Uncertainties Since our formation, we have not generated any revenues. As an early stage company, we are subject to all the risks inherent in the initial organization, financing, expenditures, complications and delays inherent in a new business. Our business is dependent upon the implementation of our business plan. There can be no assurance that our efforts will be successful or that we will ultimately be able to attain profitability. Natural resource exploration, and exploring for gold in particular, is a business that by its nature is very speculative. There is a strong possibility that we will not discover gold or any other resources which can be mined or extracted at a profit. Even if we do discover gold or other deposits, the deposit may not be of the quality or size necessary for us or a potential purchaser of the property to make a profit from actually mining it. Few properties that are explored are ultimately developed into producing mines. Unusual or unexpected geological formations, geological formation pressures, fires, power outages, labor disruptions, flooding, explosions, cave-ins, landslides and the inability to obtain suitable or adequate machinery, equipment or labor are just some of the many risks involved in mineral exploration programs and the subsequent development of gold deposits. Our business is exploring for gold and other minerals. In the event that we discover commercially exploitable gold or other deposits, we will not be able to make any money from them unless the gold or other minerals are actually mined or we sell all or a part of our interest. Accordingly, we will need to find some other entity to mine our properties on our behalf, mine them ourselves or sell our rights to mine to third parties. Mining operations in the United States are subject to many different federal, state and local laws and regulations, including stringent environmental, health and safety laws. In the event we assume any operational responsibility for mining our properties, it is possible that we will be unable to comply with current or future laws and regulations, which can change at any time. It is possible that changes to these laws will be adverse to any potential mining operations. Moreover, compliance with such laws may cause substantial delays and require capital outlays in excess of those anticipated, adversely affecting any potential mining operations. Our future mining operations, if any, may also be subject to liability for pollution or other environmental damage. It is possible that we will choose to not be insured against this risk because of high insurance costs or other reasons. Recent Accounting Pronouncements There are several new accounting pronouncements issued by the FASB which are not yet effective. Management does not believe any of these accounting pronouncements will be applicable and therefore will not have a material impact on the Company's financial position or operating results.</t>
  </si>
  <si>
    <t>Stockholder's Equity Disclosure</t>
  </si>
  <si>
    <t xml:space="preserve">NOTE 2 - STOCKHOLDERS EQUITY Recent Sales of Unregistered Securities On June 26, 2015, the Company issued Arden Larson 200,000 shares of the Companys common stock for a total of $4,000 in settlement of an option payment to purchase the Klondike Project. On July 22, 2015, the Company sold an aggregate of 5,583,847 shares of common stock for gross proceeds to the Company of $89,341 to a certain accredited investor pursuant to a subscription agreement. The proceeds from this offering were used primarily for general corporate purposes. On October 29, 2015, the Company issued Mojave 1,250,000 shares (valued at $20,125) of the Companys common stock in settlement of an option and work commitment payment as part of the October 29, 2014 Option. On February 2, 2016, the Board of Directors of the Company approved a stock compensation distribution to David Beling, CEO and President, as full payment of his salary from June 2014 through December 2015. There were a total of 24,687,204 shares awarded to Mr. Beling on February 12, 2016 at a price of $0.01411 per share. On June 21, 2016, the Company sent a notice of termination to Arden Larson with respect to the Option Agreement dated June 11, 2012 and amended May 6, 2015 for the Klondike Project in Nevada. The Company issued Larson 270,000 shares (valued at $14,850) of common stock as full and final payment. The Company will have no further obligations. On June 30, 2016, the Company has settled all debts and obligations with respect to a December 12, 2012 Facility Agreement with RMB Australia Holdings Limited (RMB). The principal and interest due RMB under the Agreement as of June 30, 2016 was $2,843,813. Components of the payout were $250,000 of cash paid to RMB on June 30, 2016, which was raised from recent private placements, and issuance of one million shares of BFGC common stock on July 5, 2016 valued at $70,000. Effective June 30, 2016, the Company sold an aggregate of 18,666,667 shares (11,000,000 series B preferred shares and 7,666,667 common shares) with gross proceeds to the Company of $280,000 to certain accredited investors pursuant to a stock agreement. On August 1, 2016, the Company issued 18,562,500 series B preferred shares to NPX Metals. See Note 4 for additional discussion. On August 24, 2016, the Company issued 2,500,000 common shares for consulting services. On August 29, 2016, the Company sold an aggregate of 500,000 common shares for gross proceeds to the Company of $32,000 to certain accredited investors pursuant to a stock purchase agreement. On September 22, 2016, the Company issued 133,333 common shares for consulting services. On October 4, 2016, the Company issued Kjeld Thygesen, the Companys newly appointed independent Director, 300,000 common shares. Convertible Preferred Stock In August 2011, the Board of Directors designated 5,000,000 shares of its Preferred Stock as Series A Preferred Stock. Each share of Series A preferred stock par value $0.0001 per share (Preferred Stock) is convertible into one share of common stock at the option of the preferred holder. The Series A Preferred Stock is not entitled to receive dividends and does not possess redemption rights. The Company is prohibited from effecting the conversion of the Series A Preferred Stock to the extent that, as a result of the conversion, the holder of such shares beneficially owns more than 4.99% (or, if this limitation is waived by the holder upon no less than 61 days prior notice to us, 9.99%) in the aggregate of the issued and outstanding shares of our common stock calculated immediately after giving effect to the issuance of shares of common stock upon conversion of the Series A Preferred Stock. The holders of the Companys Series A Preferred Stock are also entitled to certain liquidation preferences upon the liquidation, dissolution or winding up of the business of the Company. In October 2012, the Board of Directors designated 5,000,000 shares of its Preferred Stock as Series B Preferred Stock. In July 2016, the Board of Directors amended the total Series B Preferred Stock to 45,000,000. Each share of Series B Preferred Stock is convertible into one share of common stock at the option of the preferred holder. The Series B Preferred Stock is not entitled to receive dividends and does not possess redemption rights. The Company is prohibited from effecting the conversion of the Series B Preferred Stock to the extent that, as a result of the conversion, the holder of such shares beneficially owns more than 4.99% (or, if this limitation is waived by the holder upon no less than 61 days prior notice to us, 9.99%) in the aggregate of the issued and outstanding shares of our common stock calculated immediately after giving effect to the issuance of shares of common stock upon conversion of the Series B Preferred Stock. For a period of 24 months from the issue date, the holder of Series B Preferred Stock is entitled to price protection as determined in the subscription agreement. The Company has evaluated this embedded lower price issuance feature in accordance with ASC 815 and determined that is clearly and closely related to the host contract and is therefore accounted for as an equity instrument. As of December 31, 2016, the Company had outstanding 29,562,500 series B preferred shares. Common Stock Options On September 30, 2011, the Board of Directors and stockholders adopted the 2011 Stock Incentive Plan (the 2011 Plan). Under the 2011 Plan, options may be granted which are intended to qualify as Incentive Stock Options under Section 422 of the Internal Revenue Code of 1986 (the "Code") or which are not intended to qualify as Incentive Stock Options thereunder. In addition, direct grants of stock or restricted stock may be awarded. The Company has reserved 4,500,000 shares of common for issuance under the 2011 Plan. There were a total of 4,060,000 non-qualified stock options granted in September 2011 (the September 2011 Options). There were a total of 400,000 non-qualified stock options granted in December 2013 (the December 2013 Options). All September 2011 Options and December 2013 Options were fully vested when they were canceled in September 2014. There were a total of 4,500,000 options granted from the 2011 Plan in March 2015 (the March 2015 Options). These options issued are nonqualified stock options and were 100% vested on grant date. All expense related to these stock options has been recognized. A summary of the March 2015 Options is presented below: March 2015 Options Options Strike Price Term Officer 1,775,000 $0.025 10 years (1) Consultant 250,000 $0.025 10 years Consultant 355,000 $0.025 10 years Consultant 705,000 $0.025 10 years Director 1,415,000 $0.025 10 years (2) TOTAL 4,500,000 (1) Issued to David Beling, the Company's Chief Executive Officer and President. (2) Issued to Alan Lindsay, the Company's Chairman of the Board of Directors. The Black Scholes option pricing model was used to estimate the fair value of $78,045 of the March 2015 Options with the following inputs: Options Exercise Price Term Volatility Risk Free Interest Rate Fair Value 4,500,000 $0.025 6 years 87.1% 1.71% $78,045 A summary of the stock options as of December 31, 2016 and changes during the period are presented below: Number of Options Weighted Average Exercise Price Weighted Average Remaining Contractual Life (Years) Aggregate Intrinsic Value Balance at December 31, 2014 - - - - Granted 4,500,000 $ 0.025 10.00 - Exercised - - - - Forfeited - - - - Canceled - - - - Balance at December 31, 2015 4,500,000 $ 0.025 9.25 - Granted - - - - Exercised - - - - Forfeited - - - - Canceled - - - - Balance at December 31, 2016 4,500,000 $ 0.025 8.25 $382,500 Options exercisable at December 31, 2016 4,500,000 $ 0.025 8.25 $382,500 </t>
  </si>
  <si>
    <t>Derivative Financial Instruments Disclosure</t>
  </si>
  <si>
    <t>NOTE 3 - DERIVATIVE FINANCIAL INSTRUMENTS In applying current accounting standards to the financial instruments issued in the 2012 Private Placement, February 2013 Private Placement, August 2013 Private Placement and October 2013 Private Placement, the Company first considered the classification of the Series A and Series B Preferred Stock under ASC 480 Distinguishing Liabilities from Equity, and the Warrants under ASC 815 Derivatives and Hedging. The Series A and Series B Preferred Stock is perpetual preferred stock without redemption or dividend provisions, contingent or otherwise. Further, the Series A and Series B Preferred Stock is convertible into a fixed number of shares of Common Stock with adjustments to the conversion price solely associated with equity restructuring events such a stock splits and recapitalization. Generally redemption provisions that provide for the mandatory payment of cash to the Investor to settle the contract or certain provisions that cause the number of linked shares of Common Stock to vary result in liability classification; and, in some instances, classification outside of stockholders equity. There being no such provisions associated with the Series A or Series B Preferred Stock, it is classified as a component of stockholders equity. The warrants were also evaluated for purposes of classification. The warrants issued contain a feature that is not consistent with the concept of stockholders equity. The exercise price of the warrants is subject to adjustment upon the issuance of common stock or common share linked contracts at prices below the contractual exercise prices. The 2012 Private Placement and February 2013 Private Placement warrants price adjustment expires four years after the date of issuance. The August 2013 Private Placement and October 2013 Private Placement warrants were amended on December 2, 2013 and allows for a price adjustment that expires three years after the date of original issuance. Current accounting standards provide that such provisions are not consistent with the concept of stockholders equity. As a result, all warrants with price adjustment features require classification in liability as derivative warrants. Derivative warrants are carried initially at fair value (up to the value of cash received) and subsequently at fair value with changes in fair value reflected in income. Closing date of private placement 11/19/12 12/17/12 02/04/13 06/21/13 08/15/13 10/09/13 Total warrant liability Ending balance at December 31, 2014 $ 13 $ 5 $ 2 $ -- $ -- $ -- $ 20 Change in fair value of warrant liability (13) (5) (2) -- -- -- (20) Ending balance at December 31, 2015 $ -- $ -- $ -- $ -- $ -- $ -- $ -- Change in fair value of warrant liability -- -- -- -- -- -- -- Ending balance at December 31, 2016 $ -- $ -- $ -- $ -- $ -- $ -- $ -- The estimated fair value of the warrants was calculated using the Black-Scholes pricing model, however we concluded the estimated fair value of the warrants was not material and does not require separate disclosure of calculation inputs. The remaining warrants from the private placements discussed above as of 12/31/16 were 1,848,060, these warrants expired on February 4, 2017. Warrants contain limitations on exercise, including the limitation that the holders may not convert their warrants to the extent that upon exercise the holder, together with its affiliates, would own in excess of 4.99% of our outstanding shares of common stock (subject to an increase upon at least 61-days notice by the subscriber to us, of up to 9.99%). The second classification-related accounting consideration related to the possibility that the conversion option embedded in the Series A and Series B Preferred Stock may require classification outside of stockholders equity. Generally, an embedded feature in a hybrid financial instrument (such as the Series A and Series B Preferred Stock) that both meets the definition of a derivative financial instrument and is not clearly and closely related to the host contract in term of risks would require bifurcation and accounting under derivative standards. The embedded conversion option is a feature that embodies risks of equity. The Company has concluded that the Series A and Series B Preferred Stock is a contract that affords solely equity risks.</t>
  </si>
  <si>
    <t>Notes Payable Disclosure</t>
  </si>
  <si>
    <t>NOTE 4 - NOTES PAYABLE RMB Facility On December 10, 2012 (the Closing Date), the Company entered into the Facility with RMB, as the lender, in the amount of $4,200,000. The loan proceeds from the Facility were used to fund an agreed work program relating to the Newsboy gold project located in Arizona and for agreed general corporate purposes. Standard Gold, the Companys wholly owned subsidiary is the borrower under the Facility and the Company is the guarantor of Standard Golds obligations under the Facility. Standard Gold paid an arrangement fee of 7% of the Facility amount due upon the first draw down of the Facility. The Facility funds were available to drawdown until March 31, 2014 with the final repayment date due 24 months after the Closing Date, which was December 10, 2014. The Facility bears interest at the rate of LIBOR plus 7% with interest payable quarterly in cash. On December 15, 2014, RMB amended the Facility to extend the repayment date to December 15, 2015. All interest accrued but unpaid as of December 15, 2014 was capitalized and added to the outstanding principal balance. On December 15, 2015, RMB amended the Facility to extend the repayment date to December 15, 2016. On June 30, 2016, the Company has settled all debts and obligations with respect to the Facility Agreement with RMB. The principal and interest due RMB under the Agreement as of June 30, 2016 was $2,843,813. Components of the payout were $250,000 of cash paid to RMB on June 30, 2016, which was raised from recent private placements, and issuance of one million shares of the Companys common stock with a value of $70,000 resulting in a gain on settlement of $2,523,813. NPX Convertible Note On April 25, 2014 (NPX Closing Date), the Company entered into a Securities Purchase Agreement for an unsecured 12.5% convertible promissory note (the Note) with NPX Metals, Inc (NPX), as the lender, in the amount of $220,000. The Note proceeds were used to fund the Klondike Project and for general corporate purposes. The Company paid an arrangement fee of 10% of the Note and issued 220,000 warrants to purchase one full share at a price of $0.35 within three years from the NPX Closing Date. The Note principal and unpaid accrued interest were due and payable 24 months from the NPX Closing Date. The president of NPX is Johnathan Lindsay, the son of the chairman of the board of the Company Alan Lindsay. During the term of the Note, NPX could elect by giving five days to convert their Note and any accrued but unpaid interest thereon, into shares of the Companys common shares at a conversion price equal to $0.25 per common share. Additionally, for each common share purchased there will be a three year warrant to purchase one hundred percent of the number of shares purchased at a per share exercise price of $0.35. On July 25, 2016, the Company has settled all debts and obligations with respect the Note. The principal and interest due NPX under the Note as of July 25, 2016 was $278,438. As settlement of the Note the Company issued NPX 18,562,500 shares of Series B Preferred Stock on August 1, 2016. As a result of NPX being a related party, zero gain was realized on settlement. The ability of NPX to exercise the warrants is not contingent upon the conversion of the Note and, accordingly, we determined that the warrant was detachable from the Note. The estimated fair value of the warrant was calculated on the date of issuance using the Black-Scholes pricing model, however we concluded the estimated fair value of the warrant was not material and does not require separate accounting treatment. The warrant also contains a provision that the warrant will be adjusted under certain conditions in the event future warrants are issued with more favorable terms. Related Party As of December 31, 2016 the Company has a related party payable with David Beling, CEO and President, of $369,334. This amount consists of $222,404 of expense reports plus interest of $40,430 and salary of $100,000 plus interest of $6,500 at a rate of 1% per month.</t>
  </si>
  <si>
    <t>Commitments Disclosure</t>
  </si>
  <si>
    <t xml:space="preserve">NOTE 5 - COMMITMENTS On June 11, 2012, the Company entered into an option agreement that was amended on May 6, 2015 with Arden Larson, an unrelated party, to purchase a 100% interest in the Klondike Project (Klondike) that currently includes 109 unpatented mining claims. Klondike is located in the Alpha Mining District about 40 miles north of Eureka, Nevada. On June 21, 2016, the Company sent a notice of termination to Arden Larson with respect to the Option Agreement dated June 11, 2012 and amended May 6, 2015 for the Klondike Project in Nevada. The Company issued Larson 270,000 shares of common stock as full and final payment, this resulted in a loss on abandonment of $164,850. The Company will have no further obligations. On March 23, 2015 (Effective Date), RMM entered into a Mineral Lease and Option to Purchase Agreement (the Barrick Agreement) with Barrick Bullfrog Inc. (Barrick Bullfrog) involving patented mining claims, unpatented mining claims, and mill site claims (Properties) located three miles west of Beatty, Nevada. These Properties are strategically located adjacent to the Companys Bullfrog Gold Project and include two patents that cover the southwest half of the Montgomery-Shoshone (M-S) open pit gold mine. In October 2014 the Company optioned the northeast half of the M-S pit and now controls the entire pit. RMM shall expend as minimum work commitments for the benefit of the Properties prior to the 5th anniversary of the Effective Date per the schedule below: Anniversary of Effective Date Minimum Project Work Commitment ($) First 100,000 Second 200,000 Third 300,000 Fourth 400,000 Fifth 500,000 </t>
  </si>
  <si>
    <t>Income Taxes Disclosure</t>
  </si>
  <si>
    <t>NOTE 6 - INCOME TAXES The effective income tax rate for the years ended December 31, 2016 and 2015 consisted of the following: 2016 2015 Federal statutory income tax rate 35.0% (35.0%) Expiration of warrants for loan fees 0.0% 52.1% Decrease in valuation allowance (35.0%) (17.1%) Effective tax rate -- -- The components of the deferred tax assets and liabilities as of December 31, 2016 and 2015 are as follows: 2016 2015 Deferred tax assets: Federal and state net operating loss carryovers $ 2,006,173 $ 2,582,295 Mineral property 90,368 142,565 Stock compensation 27,316 27,316 Accrued expenses 35,000 -- Total deferred tax asset $ 2,158,857 $ 2,752,176 Net deferred tax asset 2,158,857 2,752,176 Less: valuation allowance (2,158,857) (2,752,176) Deferred tax asset $ -- $ -- The Company has approximately a $5,700,000 net operating loss carryover as of December 31, 2016. The net operating loss may offset against taxable income through the year ended December 31, 2036. A portion of the net operating loss carryover begins expiring in 2030 and may be subject to U.S. Internal Revenue Code Section 382 limitations. The Company has provided a valuation allowance for the deferred tax asset as of December 31, 2016, as the likelihood of the realization of the tax benefits cannot be determined. The valuation allowance decreased by $593,319 and $118,616 for the years ended December 31, 2016 and 2015, respectively. The Company and our subsidiaries file annual US Federal income tax returns and annual income tax returns for the states of Arizona and Colorado. Income taxing authorities have conducted no formal examinations of our past Federal or state income tax returns and supporting records.</t>
  </si>
  <si>
    <t>Subsequent Event Disclosure</t>
  </si>
  <si>
    <t xml:space="preserve">NOTE 7 - SUBSEQUENT EVENT On January 31, 2017, the Company issued 2,000,000 common shares for consulting services in 2017. On January 26, 2017 Bullfrog Gold Corp amended its Articles of Incorporation (the Amendment), which Amendment became effective February 8, 2017 upon filing with the State of Delaware. The purpose of the Amendment was to increase the total number of authorized shares. The total number of shares of stock that the Company shall have authority to issue is One Billion (1,000,000,000). The classes and aggregate number of shares of each class which the Company shall have authority to issue are as follows: 1. Seven Hundred Fifty Million (750,000,000) shares of common stock, par value $0.0001 per share; and 2. Two Hundred Fifty Million (250,000,000) shares of preferred stock, par value $0.0001 per share. </t>
  </si>
  <si>
    <t>Nature of Business and Summary of Significant Accounting Policies: Nature of Business (Policies)</t>
  </si>
  <si>
    <t>Policies</t>
  </si>
  <si>
    <t>Nature of Business</t>
  </si>
  <si>
    <t>Nature of Business Bullfrog Gold Corp. (the Company) is a junior exploration company engaged in the acquisition and exploration of properties that may contain gold, silver and other metals in the United States. The Companys target properties are those that have been the subject of historical exploration. The Company owns, controls or has acquired mineral rights on State lands, private lands and Federal patented and unpatented mining claims in the state of Nevada for the purpose of exploration and potential development of gold, silver and other metals on a total of approximately 4,380 acres. The Company plans to review opportunities and acquire additional mineral properties with current or historic precious and base metal mineralization with meaningful exploration potential. The Companys properties do not have any reserves. The Company plans to conduct exploration programs on these properties with the objective of ascertaining whether any of its properties contain economic concentrations of precious and base metals that are prospective for mining.</t>
  </si>
  <si>
    <t>Nature of Business and Summary of Significant Accounting Policies: Principles of Consolidation Policy (Policies)</t>
  </si>
  <si>
    <t>Principles of Consolidation Policy</t>
  </si>
  <si>
    <t>Principles of Consolidation The consolidated financial statements include the accounts of Bullfrog Gold Corp. and its wholly owned subsidiaries, Standard Gold Corp. (Standard Gold) a Nevada corporation and Rocky Mountain Minerals Corp. (Rocky Mountain Minerals) a Nevada corporation. All significant inter-entity balances and transactions have been eliminated in consolidation.</t>
  </si>
  <si>
    <t>Nature of Business and Summary of Significant Accounting Policies: Going Concern and Management's Plans (Policies)</t>
  </si>
  <si>
    <t>Going Concern and Management's Plans</t>
  </si>
  <si>
    <t>Going Concern and Managements Plans The Company has incurred losses from operations since inception and has an accumulated deficit of approximately $8,005,086 as of December 31, 2016. The Companys financial statements have been prepared on the basis that it is a going concern, which contemplates the realization of assets and the satisfaction of liabilities in the normal course of business. The Companys continuation as a going concern is dependent upon attaining profitable operations through achieving revenue growth. This raises substantial doubt about the Company's ability to continue as a going concern The Company has no operating revenues and does not expect to in 2017. Should we be unable to continue as a going concern, we may be unable to realize the carrying value of our assets and to meet our obligations as they become due. To continue as a going concern, we are dependent on continued fund raising. However, we have no commitment from any party to provide additional capital and there is no assurance that such funding will be available when needed, or if available, that its terms will be favorable or acceptable to us.</t>
  </si>
  <si>
    <t>Nature of Business and Summary of Significant Accounting Policies: Cash and Cash Equivalents and Concentration (Policies)</t>
  </si>
  <si>
    <t>Cash and Cash Equivalents and Concentration</t>
  </si>
  <si>
    <t>Cash and Cash Equivalents and Concentration The Company considers all highly liquid investments with a maturity of three months or less when acquired to be cash equivalents. The Company places its cash with a high credit quality financial institution. The Companys account at this institution is insured by the Federal Deposit Insurance Corporation up to $250,000. At December 31, 2016, the Companys cash balance was approximately $2,000. To reduce its risk associated with the failure of such financial institution, the Company will evaluate at least annually the rating of the financial institution in which it holds deposits.</t>
  </si>
  <si>
    <t>Nature of Business and Summary of Significant Accounting Policies: Use of Estimates Policy (Policies)</t>
  </si>
  <si>
    <t>Use of Estimates Policy</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Nature of Business and Summary of Significant Accounting Policies: Mineral Property Acquisition and Exploration Costs Policy (Policies)</t>
  </si>
  <si>
    <t>Mineral Property Acquisition and Exploration Costs Policy</t>
  </si>
  <si>
    <t>Mineral Property Acquisition and Exploration Costs Mineral property acquisition and exploration costs are expensed as incurred until such time as economic reserves are quantified. To date, the Company has not established any proven or probable reserves on its mineral properties. Costs of lease, exploration, carrying and retaining unproven mineral lease properties are expensed as incurred. The Company has chosen to expense all mineral exploration costs as incurred given that it is still in the exploration stage. Once the Company has identified proven and probable reserves in its investigation of its properties and upon development of a plan for operating a mine, it would enter the development stage and capitalize future costs until production is established. When a property reaches the production stage, the related capitalized costs will be amortized over the estimated life of the probable-proven reserves. When the Company has capitalized mineral properties, these properties will be periodically assessed for impairment of value and any diminution in value. To date, the Company has not established the commercial feasibility of any exploration prospects; therefore, all costs are being expensed. During the year ended December 31, 2016 the Company did not incur exploration costs compared to approximately $29,338 for the year ended December 31, 2015. Costs of property acquisitions are being capitalized, and required payments of $25,000 were made in 2016 to Mojave Gold Mining Corporation (Mojave) as part of the Option to Purchase Agreement (Option).</t>
  </si>
  <si>
    <t>Nature of Business and Summary of Significant Accounting Policies: Deferred Financing Fees Policy (Policies)</t>
  </si>
  <si>
    <t>Deferred Financing Fees Policy</t>
  </si>
  <si>
    <t>Deferred Financing Fees In conjunction with the NPX Convertible Note the Company paid financing fees of approximately $22,000 in cash in April 2014. These fees were capitalized as deferred financing fees and were amortized over the life of the Note using the effective interest method. Amortization of deferred financing fees included in interest expense during the years ended December 31, 2016 and 2015 was approximately $3,666 and $11,000, respectively.</t>
  </si>
  <si>
    <t>Nature of Business and Summary of Significant Accounting Policies: Fair Value Measurement Policy (Policies)</t>
  </si>
  <si>
    <t>Fair Value Measurement Policy</t>
  </si>
  <si>
    <t>Fair Value Measurement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 Level 1 - Valuation based on quoted market prices in active markets for identical assets and liabilities. Level 2 - Valuation based on quoted market prices for similar assets and liabilities in active markets. Level 3 - Valuation based on unobservable inputs that are supported by little or no market activity, therefore requiring managements best estimate of what market participants would use as fair value. The Company does not have any assets or liabilities measured using Level 1 or 2 inputs. The Companys Level 3 financial liabilities measured at fair value consisted of the warrant liability as of December 31, 2016 and 2015. See Note 3.</t>
  </si>
  <si>
    <t>Nature of Business and Summary of Significant Accounting Policies: Fair Value of Financial Instruments Policy (Policies)</t>
  </si>
  <si>
    <t>Fair Value of Financial Instruments Policy</t>
  </si>
  <si>
    <t>Fair Value of Financial Instruments The respective carrying value of certain on-balance-sheet financial instruments approximated their fair values due to the short-term nature of these instruments. These financial instruments include cash and accounts payable. The warrant liability, a long-term liability, is already recorded at fair value.</t>
  </si>
  <si>
    <t>Nature of Business and Summary of Significant Accounting Policies: Income Taxes Policy (Policies)</t>
  </si>
  <si>
    <t>Income Taxes Policy</t>
  </si>
  <si>
    <t>Income Taxes Income taxes are accounted for under the asset and liability method in accordance with ASC 740, " Income Taxes The Company reports a liability, if any, for unrecognized tax benefits resulting from uncertain tax positions taken, or expected to be taken, in an income tax return. The Company has elected to classify interest and penalties related to unrecognized income tax benefits, if and when required, as part of income tax expense in the statement of operations. No liability has been recorded for uncertain income tax positions, or related interest or penalties as of December 31, 2016 or 2015. The periods ended December 31, 2016, 2015, 2014 and 2013 are open to examination by taxing authorities.</t>
  </si>
  <si>
    <t>Nature of Business and Summary of Significant Accounting Policies: Long Lived Assets Policy (Policies)</t>
  </si>
  <si>
    <t>Long Lived Assets Policy</t>
  </si>
  <si>
    <t>Long Lived Assets The Company assesses the impairment of long-lived assets whenever events or changes in circumstances indicate that the carrying value may not be recoverable. When the Company determines that the carrying value of long-lived assets may not be recoverable based upon the existence of one or mor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t>
  </si>
  <si>
    <t>Nature of Business and Summary of Significant Accounting Policies: Preferred Stock Policy (Policies)</t>
  </si>
  <si>
    <t>Preferred Stock Policy</t>
  </si>
  <si>
    <t>Preferred Stock The Company accounts for its preferred stock under the provisions of the ASC on Distinguishing Liabilities from Equity, which sets forth the standards for how an issuer classifies and measures certain financial instruments with characteristics of both liabilities and equity. This standard requires an issuer to classify a financial instrument that is within the scope of the standard as a liability if such financial instrument embodies an unconditional obligation to redeem the instrument at a specified date and/or upon an event certain to occur. The Company has determined that its preferred stock does not meet the criteria requiring liability classification as its obligation to redeem these instruments is not based on an event certain to occur. Future changes in the certainty of the Companys obligation to redeem these instruments could result in a change in classification.</t>
  </si>
  <si>
    <t>Nature of Business and Summary of Significant Accounting Policies: Derivative Financial Instruments Policy (Policies)</t>
  </si>
  <si>
    <t>Derivative Financial Instruments Policy</t>
  </si>
  <si>
    <t>Derivative Financial Instruments The Company accounts for derivative instruments in accordance with Financial Accounting Standards Board (FASB) ASC 815, Derivatives and Hedging (ASC 815), which requires additional disclosures about the Companys objectives and strategies for using derivative instruments, how the derivative instruments and related hedged items are accounted for, and how the derivative instruments and related hedging items affect the financial statements. The Company does not use derivative instruments to hedge exposures to cash flow, market or foreign currency risk. Terms of convertible debt and equity instruments are reviewed to determine whether or not they contain embedded derivative instruments that are required under 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 Pursuant to ASC 815, an evaluation of specifically identified conditions is made to determine whether the fair value of warrants issued is required to be classified as equity or as a derivative liability.</t>
  </si>
  <si>
    <t>Nature of Business and Summary of Significant Accounting Policies: Stock-based Compensation Policy (Policies)</t>
  </si>
  <si>
    <t>Stock-based Compensation Policy</t>
  </si>
  <si>
    <t>Stock-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is ASC also requires measurement of the cost of employee and director services received in exchange for an award based on the grant-date fair value of the award. The estimated fair value of each stock option as of the date of grant was calculated using the Black-Scholes pricing model. The Company estimates the volatility of its common stock at the date of grant based on the volatility of a comparable peer company which is publicly traded. The Company determines the expected life based on historical experience with similar awards, giving consideration to the contractual terms, vesting schedules and post-vesting forfeitures.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shares of common stock subject to the stock-based compensation plan shall consist of unissued shares, treasury shares or previously issued shares held by any subsidiary of the Company, and such number of shares of common stock are reserved for such purpose. On March 31, 2015 we granted options to purchase 4,500,000 shares of our common stock of the 4,500,000 shares of common stock under our 2011 Equity Incentive Plan.</t>
  </si>
  <si>
    <t>Nature of Business and Summary of Significant Accounting Policies: Net Income (loss) Per Common Share Policy (Policies)</t>
  </si>
  <si>
    <t>Net Income (loss) Per Common Share Policy</t>
  </si>
  <si>
    <t xml:space="preserve">Net Income (Loss) per Common Share Net income was reported during the year ended December 31, 2016 of $1,695,198 and net loss for year ended December 31, 2015 of $694,734. As such, the Company excluded the following from computation as their effect would be anti-dilutive: 12/31/16 12/31/15 Basic and Diluted Earnings (Loss) per Common Share Earnings (loss) per common share $ 1,695,198 $ (694,734) Basic weighted average shares outstanding 81,529,274 48,538,670 Dilutive effect of common stock equivalents 8,273,958 0 Diluted weighted average common shares outstanding, assuming conversion of common stock equivalents 89,803,232 48,538,670 Basic Earnings (Loss) Per Common Share 0.02 (0.01) Diluted Earnings (Loss) Per Common Share 0.02 (0.01) 11,000,000 and 18,562,500 of preferred shares issued in July 2016 and August 2016 respectively were included in the computation of diluted shares. 4,500,000 of stock options were included in the computation for the year ended December 31, 2016. 2,068,060 of warrants were not included in the diluted weighted average shares calculation because they were out-of-the money for the twelve month period ending December 31, 2016. In the year ending December 31, 2015 the following common stock equivalents are excluded as they would be anti-dilutive: · · · · </t>
  </si>
  <si>
    <t>Nature of Business and Summary of Significant Accounting Policies: Risks and Uncertainties Policy (Policies)</t>
  </si>
  <si>
    <t>Risks and Uncertainties Policy</t>
  </si>
  <si>
    <t>Risks and Uncertainties Since our formation, we have not generated any revenues. As an early stage company, we are subject to all the risks inherent in the initial organization, financing, expenditures, complications and delays inherent in a new business. Our business is dependent upon the implementation of our business plan. There can be no assurance that our efforts will be successful or that we will ultimately be able to attain profitability. Natural resource exploration, and exploring for gold in particular, is a business that by its nature is very speculative. There is a strong possibility that we will not discover gold or any other resources which can be mined or extracted at a profit. Even if we do discover gold or other deposits, the deposit may not be of the quality or size necessary for us or a potential purchaser of the property to make a profit from actually mining it. Few properties that are explored are ultimately developed into producing mines. Unusual or unexpected geological formations, geological formation pressures, fires, power outages, labor disruptions, flooding, explosions, cave-ins, landslides and the inability to obtain suitable or adequate machinery, equipment or labor are just some of the many risks involved in mineral exploration programs and the subsequent development of gold deposits. Our business is exploring for gold and other minerals. In the event that we discover commercially exploitable gold or other deposits, we will not be able to make any money from them unless the gold or other minerals are actually mined or we sell all or a part of our interest. Accordingly, we will need to find some other entity to mine our properties on our behalf, mine them ourselves or sell our rights to mine to third parties. Mining operations in the United States are subject to many different federal, state and local laws and regulations, including stringent environmental, health and safety laws. In the event we assume any operational responsibility for mining our properties, it is possible that we will be unable to comply with current or future laws and regulations, which can change at any time. It is possible that changes to these laws will be adverse to any potential mining operations. Moreover, compliance with such laws may cause substantial delays and require capital outlays in excess of those anticipated, adversely affecting any potential mining operations. Our future mining operations, if any, may also be subject to liability for pollution or other environmental damage. It is possible that we will choose to not be insured against this risk because of high insurance costs or other reasons.</t>
  </si>
  <si>
    <t>Nature of Business and Summary of Significant Accounting Policies: Recent Accounting Pronouncements (Policies)</t>
  </si>
  <si>
    <t>Recent Accounting Pronouncements</t>
  </si>
  <si>
    <t>Recent Accounting Pronouncements There are several new accounting pronouncements issued by the FASB which are not yet effective. Management does not believe any of these accounting pronouncements will be applicable and therefore will not have a material impact on the Company's financial position or operating results.</t>
  </si>
  <si>
    <t>Nature of Business and Summary of Significant Accounting Policies: Net Income (loss) Per Common Share Policy: Schedule of Earnings Per Share, Basic and Diluted (Tables)</t>
  </si>
  <si>
    <t>Tables/Schedules</t>
  </si>
  <si>
    <t>Schedule of Earnings Per Share, Basic and Diluted</t>
  </si>
  <si>
    <t xml:space="preserve"> 12/31/16 12/31/15 Basic and Diluted Earnings (Loss) per Common Share Earnings (loss) per common share $ 1,695,198 $ (694,734) Basic weighted average shares outstanding 81,529,274 48,538,670 Dilutive effect of common stock equivalents 8,273,958 0 Diluted weighted average common shares outstanding, assuming conversion of common stock equivalents 89,803,232 48,538,670 Basic Earnings (Loss) Per Common Share 0.02 (0.01) Diluted Earnings (Loss) Per Common Share 0.02 (0.01)</t>
  </si>
  <si>
    <t>Stockholder's Equity Disclosure: Summary of the March 2015 Options (Tables)</t>
  </si>
  <si>
    <t>Summary of the March 2015 Options</t>
  </si>
  <si>
    <t xml:space="preserve"> March 2015 Options Options Strike Price Term Officer 1,775,000 $0.025 10 years (1) Consultant 250,000 $0.025 10 years Consultant 355,000 $0.025 10 years Consultant 705,000 $0.025 10 years Director 1,415,000 $0.025 10 years (2) TOTAL 4,500,000</t>
  </si>
  <si>
    <t>Stockholder's Equity Disclosure: Schedule of Stock Options, Valuation Assumptions (Tables)</t>
  </si>
  <si>
    <t>Schedule of Stock Options, Valuation Assumptions</t>
  </si>
  <si>
    <t xml:space="preserve"> Options Exercise Price Term Volatility Risk Free Interest Rate Fair Value 4,500,000 $0.025 6 years 87.1% 1.71% $78,045</t>
  </si>
  <si>
    <t>Stockholder's Equity Disclosure: Summary of Stock Options Activity (Tables)</t>
  </si>
  <si>
    <t>Summary of Stock Options Activity</t>
  </si>
  <si>
    <t xml:space="preserve"> Number of Options Weighted Average Exercise Price Weighted Average Remaining Contractual Life (Years) Aggregate Intrinsic Value Balance at December 31, 2014 - - - - Granted 4,500,000 $ 0.025 10.00 - Exercised - - - - Forfeited - - - - Canceled - - - - Balance at December 31, 2015 4,500,000 $ 0.025 9.25 - Granted - - - - Exercised - - - - Forfeited - - - - Canceled - - - - Balance at December 31, 2016 4,500,000 $ 0.025 8.25 $382,500 Options exercisable at December 31, 2016 4,500,000 $ 0.025 8.25 $382,500</t>
  </si>
  <si>
    <t>Derivative Financial Instruments Disclosure: Schedule of Derivative Liabilities (Tables)</t>
  </si>
  <si>
    <t>Schedule of Derivative Liabilities</t>
  </si>
  <si>
    <t xml:space="preserve"> Closing date of private placement 11/19/12 12/17/12 02/04/13 06/21/13 08/15/13 10/09/13 Total warrant liability Ending balance at December 31, 2014 $ 13 $ 5 $ 2 $ -- $ -- $ -- $ 20 Change in fair value of warrant liability (13) (5) (2) -- -- -- (20) Ending balance at December 31, 2015 $ -- $ -- $ -- $ -- $ -- $ -- $ -- Change in fair value of warrant liability -- -- -- -- -- -- -- Ending balance at December 31, 2016 $ -- $ -- $ -- $ -- $ -- $ -- $ --</t>
  </si>
  <si>
    <t>Commitments Disclosure: Schedule of Minimum Work Commitments (Tables)</t>
  </si>
  <si>
    <t>Schedule of Minimum Work Commitments</t>
  </si>
  <si>
    <t xml:space="preserve"> Anniversary of Effective Date Minimum Project Work Commitment ($) First 100,000 Second 200,000 Third 300,000 Fourth 400,000 Fifth 500,000</t>
  </si>
  <si>
    <t>Income Taxes Disclosure: Schedule of Effective Income Tax Rate Reconciliation (Tables)</t>
  </si>
  <si>
    <t>Schedule of Effective Income Tax Rate Reconciliation</t>
  </si>
  <si>
    <t xml:space="preserve"> 2016 2015 Federal statutory income tax rate 35.0% (35.0%) Expiration of warrants for loan fees 0.0% 52.1% Decrease in valuation allowance (35.0%) (17.1%) Effective tax rate -- --</t>
  </si>
  <si>
    <t>Income Taxes Disclosure: Schedule of Deferred Tax Assets and Liabilities (Tables)</t>
  </si>
  <si>
    <t>Schedule of Deferred Tax Assets and Liabilities</t>
  </si>
  <si>
    <t xml:space="preserve"> 2016 2015 Deferred tax assets: Federal and state net operating loss carryovers $ 2,006,173 $ 2,582,295 Mineral property 90,368 142,565 Stock compensation 27,316 27,316 Accrued expenses 35,000 -- Total deferred tax asset $ 2,158,857 $ 2,752,176 Net deferred tax asset 2,158,857 2,752,176 Less: valuation allowance (2,158,857) (2,752,176) Deferred tax asset $ -- $ --</t>
  </si>
  <si>
    <t>Nature of Business and Summary of Significant Accounting Policies: Going Concern and Management's Plans (Details) - USD ($)</t>
  </si>
  <si>
    <t>Details</t>
  </si>
  <si>
    <t>Nature of Business and Summary of Significant Accounting Policies: Mineral Property Acquisition and Exploration Costs Policy (Details)</t>
  </si>
  <si>
    <t>Dec. 31, 2015USD ($)</t>
  </si>
  <si>
    <t>Nature of Business and Summary of Significant Accounting Policies: Deferred Financing Fees Policy (Details) - NPX Convertible Note - USD ($)</t>
  </si>
  <si>
    <t>Dec. 31, 2014</t>
  </si>
  <si>
    <t>Payment of deferred financing fees</t>
  </si>
  <si>
    <t>Amortization of deferred financing fees included in interest expense</t>
  </si>
  <si>
    <t>Nature of Business and Summary of Significant Accounting Policies: Net Income (loss) Per Common Share Policy: Schedule of Earnings Per Share, Basic and Diluted (Details) - USD ($)</t>
  </si>
  <si>
    <t>Weighted average number of shares outstanding, basic</t>
  </si>
  <si>
    <t>Weighted average number of shares outstanding, diluted</t>
  </si>
  <si>
    <t>Basic earnings (loss) per share</t>
  </si>
  <si>
    <t>Diluted earnings (loss) per share</t>
  </si>
  <si>
    <t>Nature of Business and Summary of Significant Accounting Policies: Net Income (loss) Per Common Share Policy (Details) - shares</t>
  </si>
  <si>
    <t>Warrant shares excluded</t>
  </si>
  <si>
    <t>Anti-dilutive shares</t>
  </si>
  <si>
    <t>Stock options excluded</t>
  </si>
  <si>
    <t>Preferred shares excluded</t>
  </si>
  <si>
    <t>Convertible note payable shares excluded</t>
  </si>
  <si>
    <t>Stockholder's Equity Disclosure (Details) - USD ($)</t>
  </si>
  <si>
    <t>3 Months Ended</t>
  </si>
  <si>
    <t>Mar. 31, 2015</t>
  </si>
  <si>
    <t>Dec. 31, 2013</t>
  </si>
  <si>
    <t>Dec. 31, 2012</t>
  </si>
  <si>
    <t>Dec. 31, 2011</t>
  </si>
  <si>
    <t>Designated convertible preferred stock</t>
  </si>
  <si>
    <t>Preferred shares outstanding</t>
  </si>
  <si>
    <t>Stock options granted</t>
  </si>
  <si>
    <t>NPX Convertible Note</t>
  </si>
  <si>
    <t>Series B Preferred Stock issued for debt settlement</t>
  </si>
  <si>
    <t>Klondike Project</t>
  </si>
  <si>
    <t>Shares of common stock issued for mineral claim purchase option</t>
  </si>
  <si>
    <t>Value associated with common stock issued for mineral claim option</t>
  </si>
  <si>
    <t>Accredited investors, private placement - Common Shares</t>
  </si>
  <si>
    <t>Shares of stock sold</t>
  </si>
  <si>
    <t>Value or proceeds from stock issued</t>
  </si>
  <si>
    <t>Mojave Gold Mining Corporation</t>
  </si>
  <si>
    <t>CEO and President Award</t>
  </si>
  <si>
    <t>Common stock issued as compensation</t>
  </si>
  <si>
    <t>Accredited investors, private placement - Common and Preferred</t>
  </si>
  <si>
    <t>Common stock issued for services - August 24, 2016</t>
  </si>
  <si>
    <t>Common stock issued for services - September 22, 2016</t>
  </si>
  <si>
    <t>Series A Preferred Stock</t>
  </si>
  <si>
    <t>Preferred stock par value</t>
  </si>
  <si>
    <t>Preferred stock conversion features</t>
  </si>
  <si>
    <t>The Company is prohibited from effecting the conversion of the Series A Preferred Stock to the extent that, as a result of the conversion, the holder of such shares beneficially owns more than 4.99% (or, if this limitation is waived by the holder upon no less than 61 days prior notice to us, 9.99%) in the aggregate of the issued and outstanding shares of our common stock calculated immediately after giving effect to the issuance of shares of common stock upon conversion of the Series A Preferred Stock.</t>
  </si>
  <si>
    <t>Series B Preferred Stock</t>
  </si>
  <si>
    <t>The Company is prohibited from effecting the conversion of the Series B Preferred Stock to the extent that, as a result of the conversion, the holder of such shares beneficially owns more than 4.99% (or, if this limitation is waived by the holder upon no less than 61 days prior notice to us, 9.99%) in the aggregate of the issued and outstanding shares of our common stock calculated immediately after giving effect to the issuance of shares of common stock upon conversion of the Series B Preferred Stock. For a period of 24 months from the issue date, the holder of Series B Preferred Stock is entitled to price protection as determined in the subscription agreement.</t>
  </si>
  <si>
    <t>2011 Stock Incentive Plan</t>
  </si>
  <si>
    <t>Common stock shares reserved for issuance under the stock plan</t>
  </si>
  <si>
    <t>Stockholder's Equity Disclosure: Summary of the March 2015 Options (Details) - $ / shares</t>
  </si>
  <si>
    <t>Strike price</t>
  </si>
  <si>
    <t>Term</t>
  </si>
  <si>
    <t>10 years</t>
  </si>
  <si>
    <t>Stockholder's Equity Disclosure: Schedule of Stock Options, Valuation Assumptions (Details)</t>
  </si>
  <si>
    <t>Mar. 31, 2015USD ($)</t>
  </si>
  <si>
    <t>Expected term</t>
  </si>
  <si>
    <t>6 years</t>
  </si>
  <si>
    <t>Volatility</t>
  </si>
  <si>
    <t>87.10%</t>
  </si>
  <si>
    <t>Risk Free Interest Rate</t>
  </si>
  <si>
    <t>1.71%</t>
  </si>
  <si>
    <t>Fair value of options granted</t>
  </si>
  <si>
    <t>Stockholder's Equity Disclosure: Summary of Stock Options Activity (Details) - $ / shares</t>
  </si>
  <si>
    <t>Weighted average exercise price of options granted</t>
  </si>
  <si>
    <t>Stock options outstanding</t>
  </si>
  <si>
    <t>Stock options exercisable</t>
  </si>
  <si>
    <t>Derivative Financial Instruments Disclosure: Schedule of Derivative Liabilities (Details) - USD ($)</t>
  </si>
  <si>
    <t>Derivative warrant liability balance</t>
  </si>
  <si>
    <t>Change in fair value of warrant liability</t>
  </si>
  <si>
    <t>Notes Payable Disclosure (Details) - USD ($)</t>
  </si>
  <si>
    <t>Notes payable balance</t>
  </si>
  <si>
    <t>President, expense reports</t>
  </si>
  <si>
    <t>President, expense interest</t>
  </si>
  <si>
    <t>President, accrued salary</t>
  </si>
  <si>
    <t>President, interest on accrued salary</t>
  </si>
  <si>
    <t>RMB Facility</t>
  </si>
  <si>
    <t>Loan proceeds</t>
  </si>
  <si>
    <t>Arrangement fee, percentage of amount due upon furst draw</t>
  </si>
  <si>
    <t>7.00%</t>
  </si>
  <si>
    <t>Interest rate for funds borrowed</t>
  </si>
  <si>
    <t>Total amount of debt settled</t>
  </si>
  <si>
    <t>Value of stock issued for debt settlement</t>
  </si>
  <si>
    <t>12.50%</t>
  </si>
  <si>
    <t>Warrants issued</t>
  </si>
  <si>
    <t>Warrant exercise price</t>
  </si>
  <si>
    <t>Commitments Disclosure (Details)</t>
  </si>
  <si>
    <t>Dec. 31, 2016USD ($)</t>
  </si>
  <si>
    <t>Klondike Project in Nevada</t>
  </si>
  <si>
    <t>Commitments Disclosure: Schedule of Minimum Work Commitments (Details)</t>
  </si>
  <si>
    <t>First Anniversary of Effective Date</t>
  </si>
  <si>
    <t>Minimum Project Work Commitment - RMM</t>
  </si>
  <si>
    <t>Second Anniversary of Effective Date</t>
  </si>
  <si>
    <t>Third Anniversary of Effective Date</t>
  </si>
  <si>
    <t>Fourth Anniversary of Effective Date</t>
  </si>
  <si>
    <t>Fifth Anniversary of Effective Date</t>
  </si>
  <si>
    <t>Income Taxes Disclosure: Schedule of Effective Income Tax Rate Reconciliation (Details)</t>
  </si>
  <si>
    <t>Federal statutory income tax rate</t>
  </si>
  <si>
    <t>35.00%</t>
  </si>
  <si>
    <t>(35.00%)</t>
  </si>
  <si>
    <t>Expiration of warrants for loan fees, rate</t>
  </si>
  <si>
    <t>0.00%</t>
  </si>
  <si>
    <t>52.10%</t>
  </si>
  <si>
    <t>Decrease in valuation allowance</t>
  </si>
  <si>
    <t>(17.10%)</t>
  </si>
  <si>
    <t>Income Taxes Disclosure: Schedule of Deferred Tax Assets and Liabilities (Details) - USD ($)</t>
  </si>
  <si>
    <t>Federal and state net operating loss carryovers</t>
  </si>
  <si>
    <t>Deferred tax assets, gross</t>
  </si>
  <si>
    <t>Net deferred tax asset</t>
  </si>
  <si>
    <t>Deferred tax assets, valuation allowance</t>
  </si>
  <si>
    <t>Mineral Properties:</t>
  </si>
  <si>
    <t>Stock Compensation:</t>
  </si>
  <si>
    <t>Accrued Expenses:</t>
  </si>
  <si>
    <t>Income Taxes Disclosure (Details) - USD ($)</t>
  </si>
  <si>
    <t>Net operating loss carryover</t>
  </si>
  <si>
    <t>Valuation allowance, deferred tax assets, (decrease) / increase</t>
  </si>
  <si>
    <t>Subsequent Event Disclosure (Details) - shares</t>
  </si>
  <si>
    <t>1 Months Ended</t>
  </si>
  <si>
    <t>Jan. 31, 2017</t>
  </si>
  <si>
    <t>Jan. 26, 2017</t>
  </si>
  <si>
    <t>Common shares authorized for issuance</t>
  </si>
  <si>
    <t>Preferred shares authorized for issuance</t>
  </si>
  <si>
    <t>Consulting services in 2017</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Director &quot;#,##0_);_(&quot;Director &quot;(#,##0)" numFmtId="167"/>
    <numFmt formatCode="_(&quot;Officer &quot;#,##0_);_(&quot;Officer &quot;(#,##0)" numFmtId="168"/>
    <numFmt formatCode="_(&quot;$ &quot;#,##0.000_);_(&quot;$ &quot;(#,##0.000)" numFmtId="169"/>
    <numFmt formatCode="_(&quot;Consultant &quot;#,##0_);_(&quot;Consultan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448597</v>
      </c>
    </row>
    <row r="9" spans="1:3">
      <c r="A9" s="4" t="s">
        <v>14</v>
      </c>
      <c r="B9" s="4" t="s">
        <v>15</v>
      </c>
    </row>
    <row r="10" spans="1:3">
      <c r="A10" s="4" t="s">
        <v>16</v>
      </c>
      <c r="B10" s="5" t="n">
        <v>90232096</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5" t="n">
        <v>2016</v>
      </c>
    </row>
    <row r="16" spans="1:3">
      <c r="A16" s="4" t="s">
        <v>25</v>
      </c>
      <c r="B16" s="4" t="s">
        <v>26</v>
      </c>
    </row>
    <row r="17" spans="1:3">
      <c r="A17" s="4" t="s">
        <v>27</v>
      </c>
      <c r="C17" s="6" t="n">
        <v>6250568</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2</v>
      </c>
      <c r="B1" s="2" t="s">
        <v>1</v>
      </c>
    </row>
    <row r="2" spans="1:2">
      <c r="B2" s="2" t="s">
        <v>2</v>
      </c>
    </row>
    <row r="3" spans="1:2">
      <c r="A3" s="3" t="s">
        <v>136</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4</v>
      </c>
      <c r="B1" s="2" t="s">
        <v>1</v>
      </c>
    </row>
    <row r="2" spans="1:2">
      <c r="B2" s="2" t="s">
        <v>2</v>
      </c>
    </row>
    <row r="3" spans="1:2">
      <c r="A3" s="3" t="s">
        <v>136</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6</v>
      </c>
      <c r="B1" s="2" t="s">
        <v>1</v>
      </c>
    </row>
    <row r="2" spans="1:2">
      <c r="B2" s="2" t="s">
        <v>2</v>
      </c>
    </row>
    <row r="3" spans="1:2">
      <c r="A3" s="3" t="s">
        <v>136</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8</v>
      </c>
      <c r="B1" s="2" t="s">
        <v>1</v>
      </c>
    </row>
    <row r="2" spans="1:2">
      <c r="B2" s="2" t="s">
        <v>2</v>
      </c>
    </row>
    <row r="3" spans="1:2">
      <c r="A3" s="3" t="s">
        <v>136</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1</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1</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51</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51</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51</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0</v>
      </c>
      <c r="B1" s="2" t="s">
        <v>2</v>
      </c>
      <c r="C1" s="2" t="s">
        <v>31</v>
      </c>
    </row>
    <row r="2" spans="1:3">
      <c r="A2" s="3" t="s">
        <v>32</v>
      </c>
    </row>
    <row r="3" spans="1:3">
      <c r="A3" s="4" t="s">
        <v>33</v>
      </c>
      <c r="B3" s="6" t="n">
        <v>2229</v>
      </c>
      <c r="C3" s="6" t="n">
        <v>1024</v>
      </c>
    </row>
    <row r="4" spans="1:3">
      <c r="A4" s="4" t="s">
        <v>34</v>
      </c>
      <c r="B4" s="5" t="n">
        <v>10682</v>
      </c>
      <c r="C4" s="5" t="n">
        <v>10682</v>
      </c>
    </row>
    <row r="5" spans="1:3">
      <c r="A5" s="4" t="s">
        <v>35</v>
      </c>
      <c r="B5" s="5" t="n">
        <v>12911</v>
      </c>
      <c r="C5" s="5" t="n">
        <v>11706</v>
      </c>
    </row>
    <row r="6" spans="1:3">
      <c r="A6" s="3" t="s">
        <v>36</v>
      </c>
    </row>
    <row r="7" spans="1:3">
      <c r="A7" s="4" t="s">
        <v>37</v>
      </c>
      <c r="B7" s="5" t="n">
        <v>145425</v>
      </c>
      <c r="C7" s="5" t="n">
        <v>270425</v>
      </c>
    </row>
    <row r="8" spans="1:3">
      <c r="A8" s="4" t="s">
        <v>38</v>
      </c>
      <c r="C8" s="5" t="n">
        <v>3666</v>
      </c>
    </row>
    <row r="9" spans="1:3">
      <c r="A9" s="4" t="s">
        <v>39</v>
      </c>
      <c r="B9" s="5" t="n">
        <v>145425</v>
      </c>
      <c r="C9" s="5" t="n">
        <v>274091</v>
      </c>
    </row>
    <row r="10" spans="1:3">
      <c r="A10" s="4" t="s">
        <v>40</v>
      </c>
      <c r="B10" s="5" t="n">
        <v>158336</v>
      </c>
      <c r="C10" s="5" t="n">
        <v>285797</v>
      </c>
    </row>
    <row r="11" spans="1:3">
      <c r="A11" s="3" t="s">
        <v>41</v>
      </c>
    </row>
    <row r="12" spans="1:3">
      <c r="A12" s="4" t="s">
        <v>42</v>
      </c>
      <c r="B12" s="5" t="n">
        <v>27871</v>
      </c>
      <c r="C12" s="5" t="n">
        <v>23488</v>
      </c>
    </row>
    <row r="13" spans="1:3">
      <c r="A13" s="4" t="s">
        <v>43</v>
      </c>
      <c r="B13" s="5" t="n">
        <v>369334</v>
      </c>
      <c r="C13" s="5" t="n">
        <v>487767</v>
      </c>
    </row>
    <row r="14" spans="1:3">
      <c r="A14" s="4" t="s">
        <v>44</v>
      </c>
      <c r="C14" s="5" t="n">
        <v>2949063</v>
      </c>
    </row>
    <row r="15" spans="1:3">
      <c r="A15" s="4" t="s">
        <v>45</v>
      </c>
      <c r="C15" s="5" t="n">
        <v>45840</v>
      </c>
    </row>
    <row r="16" spans="1:3">
      <c r="A16" s="4" t="s">
        <v>46</v>
      </c>
      <c r="C16" s="5" t="n">
        <v>25331</v>
      </c>
    </row>
    <row r="17" spans="1:3">
      <c r="A17" s="4" t="s">
        <v>47</v>
      </c>
      <c r="B17" s="5" t="n">
        <v>397205</v>
      </c>
      <c r="C17" s="5" t="n">
        <v>3531489</v>
      </c>
    </row>
    <row r="18" spans="1:3">
      <c r="A18" s="3" t="s">
        <v>48</v>
      </c>
    </row>
    <row r="19" spans="1:3">
      <c r="A19" s="4" t="s">
        <v>49</v>
      </c>
      <c r="B19" s="5" t="n">
        <v>397205</v>
      </c>
      <c r="C19" s="5" t="n">
        <v>3531489</v>
      </c>
    </row>
    <row r="20" spans="1:3">
      <c r="A20" s="3" t="s">
        <v>50</v>
      </c>
    </row>
    <row r="21" spans="1:3">
      <c r="A21" s="4" t="s">
        <v>51</v>
      </c>
      <c r="B21" s="5" t="n">
        <v>2956</v>
      </c>
      <c r="C21" s="5" t="n">
        <v>40</v>
      </c>
    </row>
    <row r="22" spans="1:3">
      <c r="A22" s="4" t="s">
        <v>52</v>
      </c>
      <c r="B22" s="5" t="n">
        <v>9023</v>
      </c>
      <c r="C22" s="5" t="n">
        <v>5277</v>
      </c>
    </row>
    <row r="23" spans="1:3">
      <c r="A23" s="4" t="s">
        <v>53</v>
      </c>
      <c r="B23" s="5" t="n">
        <v>7754238</v>
      </c>
      <c r="C23" s="5" t="n">
        <v>6449275</v>
      </c>
    </row>
    <row r="24" spans="1:3">
      <c r="A24" s="4" t="s">
        <v>54</v>
      </c>
      <c r="B24" s="5" t="n">
        <v>-8005086</v>
      </c>
      <c r="C24" s="5" t="n">
        <v>-9700284</v>
      </c>
    </row>
    <row r="25" spans="1:3">
      <c r="A25" s="4" t="s">
        <v>55</v>
      </c>
      <c r="B25" s="5" t="n">
        <v>-238869</v>
      </c>
      <c r="C25" s="5" t="n">
        <v>-3245692</v>
      </c>
    </row>
    <row r="26" spans="1:3">
      <c r="A26" s="4" t="s">
        <v>56</v>
      </c>
      <c r="B26" s="6" t="n">
        <v>158336</v>
      </c>
      <c r="C26" s="6" t="n">
        <v>2857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51</v>
      </c>
    </row>
    <row r="4" spans="1:2">
      <c r="A4" s="4" t="s">
        <v>170</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51</v>
      </c>
    </row>
    <row r="4" spans="1:2">
      <c r="A4" s="4" t="s">
        <v>173</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51</v>
      </c>
    </row>
    <row r="4" spans="1:2">
      <c r="A4" s="4" t="s">
        <v>176</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51</v>
      </c>
    </row>
    <row r="4" spans="1:2">
      <c r="A4" s="4" t="s">
        <v>179</v>
      </c>
      <c r="B4"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51</v>
      </c>
    </row>
    <row r="4" spans="1:2">
      <c r="A4" s="4" t="s">
        <v>182</v>
      </c>
      <c r="B4"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51</v>
      </c>
    </row>
    <row r="4" spans="1:2">
      <c r="A4" s="4" t="s">
        <v>185</v>
      </c>
      <c r="B4" s="4" t="s">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51</v>
      </c>
    </row>
    <row r="4" spans="1:2">
      <c r="A4" s="4" t="s">
        <v>188</v>
      </c>
      <c r="B4" s="4" t="s">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51</v>
      </c>
    </row>
    <row r="4" spans="1:2">
      <c r="A4" s="4" t="s">
        <v>191</v>
      </c>
      <c r="B4" s="4" t="s">
        <v>1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51</v>
      </c>
    </row>
    <row r="4" spans="1:2">
      <c r="A4" s="4" t="s">
        <v>194</v>
      </c>
      <c r="B4" s="4" t="s">
        <v>1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51</v>
      </c>
    </row>
    <row r="4" spans="1:2">
      <c r="A4" s="4" t="s">
        <v>197</v>
      </c>
      <c r="B4" s="4" t="s">
        <v>1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7</v>
      </c>
      <c r="B1" s="2" t="s">
        <v>2</v>
      </c>
      <c r="C1" s="2" t="s">
        <v>31</v>
      </c>
    </row>
    <row r="2" spans="1:3">
      <c r="A2" s="4" t="s">
        <v>58</v>
      </c>
      <c r="B2" s="7" t="n">
        <v>0.0001</v>
      </c>
      <c r="C2" s="7" t="n">
        <v>0.0001</v>
      </c>
    </row>
    <row r="3" spans="1:3">
      <c r="A3" s="4" t="s">
        <v>59</v>
      </c>
      <c r="B3" s="5" t="n">
        <v>50000000</v>
      </c>
      <c r="C3" s="5" t="n">
        <v>50000000</v>
      </c>
    </row>
    <row r="4" spans="1:3">
      <c r="A4" s="4" t="s">
        <v>60</v>
      </c>
      <c r="B4" s="5" t="n">
        <v>29562500</v>
      </c>
      <c r="C4" s="5" t="n">
        <v>400000</v>
      </c>
    </row>
    <row r="5" spans="1:3">
      <c r="A5" s="4" t="s">
        <v>61</v>
      </c>
      <c r="B5" s="7" t="n">
        <v>0.0001</v>
      </c>
      <c r="C5" s="7" t="n">
        <v>0.0001</v>
      </c>
    </row>
    <row r="6" spans="1:3">
      <c r="A6" s="4" t="s">
        <v>62</v>
      </c>
      <c r="B6" s="5" t="n">
        <v>200000000</v>
      </c>
      <c r="C6" s="5" t="n">
        <v>200000000</v>
      </c>
    </row>
    <row r="7" spans="1:3">
      <c r="A7" s="4" t="s">
        <v>63</v>
      </c>
      <c r="B7" s="5" t="n">
        <v>90232096</v>
      </c>
      <c r="C7" s="5" t="n">
        <v>52774892</v>
      </c>
    </row>
    <row r="8" spans="1:3">
      <c r="A8" s="4" t="s">
        <v>64</v>
      </c>
      <c r="B8" s="5" t="n">
        <v>90232096</v>
      </c>
      <c r="C8" s="5" t="n">
        <v>52774892</v>
      </c>
    </row>
    <row r="9" spans="1:3">
      <c r="A9" s="4" t="s">
        <v>65</v>
      </c>
    </row>
    <row r="10" spans="1:3">
      <c r="A10" s="4" t="s">
        <v>58</v>
      </c>
      <c r="B10" s="7" t="n">
        <v>0.0001</v>
      </c>
      <c r="C10" s="7" t="n">
        <v>0.0001</v>
      </c>
    </row>
    <row r="11" spans="1:3">
      <c r="A11" s="4" t="s">
        <v>60</v>
      </c>
      <c r="B11" s="5" t="n">
        <v>29562500</v>
      </c>
      <c r="C11" s="5" t="n">
        <v>4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51</v>
      </c>
    </row>
    <row r="4" spans="1:2">
      <c r="A4" s="4" t="s">
        <v>200</v>
      </c>
      <c r="B4" s="4" t="s">
        <v>2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6</v>
      </c>
      <c r="B1" s="2" t="s">
        <v>1</v>
      </c>
    </row>
    <row r="2" spans="1:2">
      <c r="B2" s="2" t="s">
        <v>2</v>
      </c>
    </row>
    <row r="3" spans="1:2">
      <c r="A3" s="3" t="s">
        <v>203</v>
      </c>
    </row>
    <row r="4" spans="1:2">
      <c r="A4" s="4" t="s">
        <v>207</v>
      </c>
      <c r="B4" s="4" t="s">
        <v>2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03</v>
      </c>
    </row>
    <row r="4" spans="1:2">
      <c r="A4" s="4" t="s">
        <v>210</v>
      </c>
      <c r="B4" s="4" t="s">
        <v>2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2</v>
      </c>
      <c r="B1" s="2" t="s">
        <v>1</v>
      </c>
    </row>
    <row r="2" spans="1:2">
      <c r="B2" s="2" t="s">
        <v>2</v>
      </c>
    </row>
    <row r="3" spans="1:2">
      <c r="A3" s="3" t="s">
        <v>203</v>
      </c>
    </row>
    <row r="4" spans="1:2">
      <c r="A4" s="4" t="s">
        <v>213</v>
      </c>
      <c r="B4" s="4" t="s">
        <v>2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03</v>
      </c>
    </row>
    <row r="4" spans="1:2">
      <c r="A4" s="4" t="s">
        <v>216</v>
      </c>
      <c r="B4" s="4" t="s">
        <v>2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8</v>
      </c>
      <c r="B1" s="2" t="s">
        <v>1</v>
      </c>
    </row>
    <row r="2" spans="1:2">
      <c r="B2" s="2" t="s">
        <v>2</v>
      </c>
    </row>
    <row r="3" spans="1:2">
      <c r="A3" s="3" t="s">
        <v>203</v>
      </c>
    </row>
    <row r="4" spans="1:2">
      <c r="A4" s="4" t="s">
        <v>219</v>
      </c>
      <c r="B4" s="4" t="s">
        <v>2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03</v>
      </c>
    </row>
    <row r="4" spans="1:2">
      <c r="A4" s="4" t="s">
        <v>222</v>
      </c>
      <c r="B4" s="4" t="s">
        <v>2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03</v>
      </c>
    </row>
    <row r="4" spans="1:2">
      <c r="A4" s="4" t="s">
        <v>225</v>
      </c>
      <c r="B4" s="4" t="s">
        <v>2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v>
      </c>
      <c r="B1" s="2" t="s">
        <v>2</v>
      </c>
      <c r="C1" s="2" t="s">
        <v>31</v>
      </c>
    </row>
    <row r="2" spans="1:3">
      <c r="A2" s="3" t="s">
        <v>228</v>
      </c>
    </row>
    <row r="3" spans="1:3">
      <c r="A3" s="4" t="s">
        <v>54</v>
      </c>
      <c r="B3" s="6" t="n">
        <v>8005086</v>
      </c>
      <c r="C3" s="6" t="n">
        <v>970028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6</v>
      </c>
      <c r="B1" s="2" t="s">
        <v>1</v>
      </c>
    </row>
    <row r="2" spans="1:3">
      <c r="B2" s="2" t="s">
        <v>2</v>
      </c>
      <c r="C2" s="2" t="s">
        <v>31</v>
      </c>
    </row>
    <row r="3" spans="1:3">
      <c r="A3" s="3" t="s">
        <v>67</v>
      </c>
    </row>
    <row r="4" spans="1:3">
      <c r="A4" s="4" t="s">
        <v>68</v>
      </c>
      <c r="B4" s="4" t="s">
        <v>69</v>
      </c>
      <c r="C4" s="4" t="s">
        <v>69</v>
      </c>
    </row>
    <row r="5" spans="1:3">
      <c r="A5" s="3" t="s">
        <v>70</v>
      </c>
    </row>
    <row r="6" spans="1:3">
      <c r="A6" s="4" t="s">
        <v>71</v>
      </c>
      <c r="B6" s="5" t="n">
        <v>498716</v>
      </c>
      <c r="C6" s="5" t="n">
        <v>397886</v>
      </c>
    </row>
    <row r="7" spans="1:3">
      <c r="A7" s="4" t="s">
        <v>72</v>
      </c>
      <c r="C7" s="5" t="n">
        <v>29338</v>
      </c>
    </row>
    <row r="8" spans="1:3">
      <c r="A8" s="4" t="s">
        <v>73</v>
      </c>
      <c r="B8" s="5" t="n">
        <v>498716</v>
      </c>
      <c r="C8" s="5" t="n">
        <v>427224</v>
      </c>
    </row>
    <row r="9" spans="1:3">
      <c r="A9" s="4" t="s">
        <v>74</v>
      </c>
      <c r="B9" s="5" t="n">
        <v>-498716</v>
      </c>
      <c r="C9" s="5" t="n">
        <v>-427224</v>
      </c>
    </row>
    <row r="10" spans="1:3">
      <c r="A10" s="4" t="s">
        <v>75</v>
      </c>
      <c r="B10" s="5" t="n">
        <v>2523813</v>
      </c>
    </row>
    <row r="11" spans="1:3">
      <c r="A11" s="4" t="s">
        <v>76</v>
      </c>
      <c r="B11" s="5" t="n">
        <v>-164850</v>
      </c>
    </row>
    <row r="12" spans="1:3">
      <c r="A12" s="4" t="s">
        <v>77</v>
      </c>
      <c r="B12" s="5" t="n">
        <v>165049</v>
      </c>
      <c r="C12" s="5" t="n">
        <v>267530</v>
      </c>
    </row>
    <row r="13" spans="1:3">
      <c r="A13" s="4" t="s">
        <v>78</v>
      </c>
      <c r="C13" s="5" t="n">
        <v>-20</v>
      </c>
    </row>
    <row r="14" spans="1:3">
      <c r="A14" s="4" t="s">
        <v>79</v>
      </c>
      <c r="B14" s="6" t="n">
        <v>1695198</v>
      </c>
      <c r="C14" s="6" t="n">
        <v>-694734</v>
      </c>
    </row>
    <row r="15" spans="1:3">
      <c r="A15" s="4" t="s">
        <v>80</v>
      </c>
      <c r="B15" s="8" t="n">
        <v>0.02</v>
      </c>
      <c r="C15" s="8" t="n">
        <v>-0.01</v>
      </c>
    </row>
    <row r="16" spans="1:3">
      <c r="A16" s="4" t="s">
        <v>81</v>
      </c>
      <c r="B16" s="8" t="n">
        <v>0.02</v>
      </c>
      <c r="C16" s="8" t="n">
        <v>-0.01</v>
      </c>
    </row>
    <row r="17" spans="1:3">
      <c r="A17" s="4" t="s">
        <v>82</v>
      </c>
      <c r="B17" s="5" t="n">
        <v>81529274</v>
      </c>
      <c r="C17" s="5" t="n">
        <v>48538670</v>
      </c>
    </row>
    <row r="18" spans="1:3">
      <c r="A18" s="4" t="s">
        <v>83</v>
      </c>
      <c r="B18" s="5" t="n">
        <v>89803232</v>
      </c>
      <c r="C18" s="5" t="n">
        <v>4853867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29</v>
      </c>
      <c r="B1" s="2" t="s">
        <v>1</v>
      </c>
    </row>
    <row r="2" spans="1:2">
      <c r="B2" s="2" t="s">
        <v>230</v>
      </c>
    </row>
    <row r="3" spans="1:2">
      <c r="A3" s="3" t="s">
        <v>228</v>
      </c>
    </row>
    <row r="4" spans="1:2">
      <c r="A4" s="4" t="s">
        <v>72</v>
      </c>
      <c r="B4" s="6" t="n">
        <v>29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1</v>
      </c>
      <c r="B1" s="2" t="s">
        <v>1</v>
      </c>
    </row>
    <row r="2" spans="1:4">
      <c r="B2" s="2" t="s">
        <v>2</v>
      </c>
      <c r="C2" s="2" t="s">
        <v>31</v>
      </c>
      <c r="D2" s="2" t="s">
        <v>232</v>
      </c>
    </row>
    <row r="3" spans="1:4">
      <c r="A3" s="4" t="s">
        <v>233</v>
      </c>
      <c r="D3" s="6" t="n">
        <v>22000</v>
      </c>
    </row>
    <row r="4" spans="1:4">
      <c r="A4" s="4" t="s">
        <v>234</v>
      </c>
      <c r="B4" s="6" t="n">
        <v>3666</v>
      </c>
      <c r="C4" s="6" t="n">
        <v>11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5</v>
      </c>
      <c r="B1" s="2" t="s">
        <v>1</v>
      </c>
    </row>
    <row r="2" spans="1:3">
      <c r="B2" s="2" t="s">
        <v>2</v>
      </c>
      <c r="C2" s="2" t="s">
        <v>31</v>
      </c>
    </row>
    <row r="3" spans="1:3">
      <c r="A3" s="3" t="s">
        <v>228</v>
      </c>
    </row>
    <row r="4" spans="1:3">
      <c r="A4" s="4" t="s">
        <v>79</v>
      </c>
      <c r="B4" s="6" t="n">
        <v>1695198</v>
      </c>
      <c r="C4" s="6" t="n">
        <v>-694734</v>
      </c>
    </row>
    <row r="5" spans="1:3">
      <c r="A5" s="4" t="s">
        <v>236</v>
      </c>
      <c r="B5" s="5" t="n">
        <v>81529274</v>
      </c>
      <c r="C5" s="5" t="n">
        <v>48538670</v>
      </c>
    </row>
    <row r="6" spans="1:3">
      <c r="A6" s="4" t="s">
        <v>237</v>
      </c>
      <c r="B6" s="5" t="n">
        <v>89803232</v>
      </c>
      <c r="C6" s="5" t="n">
        <v>48538670</v>
      </c>
    </row>
    <row r="7" spans="1:3">
      <c r="A7" s="4" t="s">
        <v>238</v>
      </c>
      <c r="B7" s="8" t="n">
        <v>0.02</v>
      </c>
      <c r="C7" s="8" t="n">
        <v>-0.01</v>
      </c>
    </row>
    <row r="8" spans="1:3">
      <c r="A8" s="4" t="s">
        <v>239</v>
      </c>
      <c r="B8" s="8" t="n">
        <v>0.02</v>
      </c>
      <c r="C8" s="8" t="n">
        <v>-0.0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0</v>
      </c>
      <c r="B1" s="2" t="s">
        <v>1</v>
      </c>
    </row>
    <row r="2" spans="1:3">
      <c r="B2" s="2" t="s">
        <v>2</v>
      </c>
      <c r="C2" s="2" t="s">
        <v>31</v>
      </c>
    </row>
    <row r="3" spans="1:3">
      <c r="A3" s="4" t="s">
        <v>241</v>
      </c>
    </row>
    <row r="4" spans="1:3">
      <c r="A4" s="4" t="s">
        <v>242</v>
      </c>
      <c r="B4" s="5" t="n">
        <v>2068060</v>
      </c>
      <c r="C4" s="5" t="n">
        <v>10048660</v>
      </c>
    </row>
    <row r="5" spans="1:3">
      <c r="A5" s="4" t="s">
        <v>243</v>
      </c>
    </row>
    <row r="6" spans="1:3">
      <c r="A6" s="4" t="s">
        <v>242</v>
      </c>
      <c r="C6" s="5" t="n">
        <v>4500000</v>
      </c>
    </row>
    <row r="7" spans="1:3">
      <c r="A7" s="4" t="s">
        <v>244</v>
      </c>
    </row>
    <row r="8" spans="1:3">
      <c r="A8" s="4" t="s">
        <v>242</v>
      </c>
      <c r="C8" s="5" t="n">
        <v>400000</v>
      </c>
    </row>
    <row r="9" spans="1:3">
      <c r="A9" s="4" t="s">
        <v>245</v>
      </c>
    </row>
    <row r="10" spans="1:3">
      <c r="A10" s="4" t="s">
        <v>242</v>
      </c>
      <c r="C10" s="5" t="n">
        <v>88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 customWidth="1" max="5" min="5" width="14"/>
    <col customWidth="1" max="6" min="6" width="80"/>
    <col customWidth="1" max="7" min="7" width="80"/>
  </cols>
  <sheetData>
    <row r="1" spans="1:7">
      <c r="A1" s="1" t="s">
        <v>246</v>
      </c>
      <c r="B1" s="2" t="s">
        <v>247</v>
      </c>
      <c r="C1" s="2" t="s">
        <v>1</v>
      </c>
    </row>
    <row r="2" spans="1:7">
      <c r="B2" s="2" t="s">
        <v>248</v>
      </c>
      <c r="C2" s="2" t="s">
        <v>2</v>
      </c>
      <c r="D2" s="2" t="s">
        <v>31</v>
      </c>
      <c r="E2" s="2" t="s">
        <v>249</v>
      </c>
      <c r="F2" s="2" t="s">
        <v>250</v>
      </c>
      <c r="G2" s="2" t="s">
        <v>251</v>
      </c>
    </row>
    <row r="3" spans="1:7">
      <c r="A3" s="4" t="s">
        <v>252</v>
      </c>
      <c r="G3" s="5" t="n">
        <v>5000000</v>
      </c>
    </row>
    <row r="4" spans="1:7">
      <c r="A4" s="4" t="s">
        <v>253</v>
      </c>
      <c r="C4" s="5" t="n">
        <v>29562500</v>
      </c>
    </row>
    <row r="5" spans="1:7">
      <c r="A5" s="4" t="s">
        <v>254</v>
      </c>
      <c r="D5" s="5" t="n">
        <v>4500000</v>
      </c>
      <c r="E5" s="5" t="n">
        <v>400000</v>
      </c>
      <c r="G5" s="5" t="n">
        <v>4060000</v>
      </c>
    </row>
    <row r="6" spans="1:7">
      <c r="A6" s="4" t="s">
        <v>255</v>
      </c>
    </row>
    <row r="7" spans="1:7">
      <c r="A7" s="4" t="s">
        <v>256</v>
      </c>
      <c r="C7" s="5" t="n">
        <v>18562500</v>
      </c>
    </row>
    <row r="8" spans="1:7">
      <c r="A8" s="4" t="s">
        <v>257</v>
      </c>
    </row>
    <row r="9" spans="1:7">
      <c r="A9" s="4" t="s">
        <v>258</v>
      </c>
      <c r="C9" s="5" t="n">
        <v>270000</v>
      </c>
      <c r="D9" s="5" t="n">
        <v>200000</v>
      </c>
    </row>
    <row r="10" spans="1:7">
      <c r="A10" s="4" t="s">
        <v>259</v>
      </c>
      <c r="C10" s="6" t="n">
        <v>14850</v>
      </c>
      <c r="D10" s="6" t="n">
        <v>4000</v>
      </c>
    </row>
    <row r="11" spans="1:7">
      <c r="A11" s="4" t="s">
        <v>260</v>
      </c>
    </row>
    <row r="12" spans="1:7">
      <c r="A12" s="4" t="s">
        <v>261</v>
      </c>
      <c r="C12" s="5" t="n">
        <v>500000</v>
      </c>
      <c r="D12" s="5" t="n">
        <v>5583847</v>
      </c>
    </row>
    <row r="13" spans="1:7">
      <c r="A13" s="4" t="s">
        <v>262</v>
      </c>
      <c r="C13" s="6" t="n">
        <v>32000</v>
      </c>
      <c r="D13" s="6" t="n">
        <v>89341</v>
      </c>
    </row>
    <row r="14" spans="1:7">
      <c r="A14" s="4" t="s">
        <v>263</v>
      </c>
    </row>
    <row r="15" spans="1:7">
      <c r="A15" s="4" t="s">
        <v>258</v>
      </c>
      <c r="D15" s="5" t="n">
        <v>1250000</v>
      </c>
    </row>
    <row r="16" spans="1:7">
      <c r="A16" s="4" t="s">
        <v>259</v>
      </c>
      <c r="D16" s="6" t="n">
        <v>20125</v>
      </c>
    </row>
    <row r="17" spans="1:7">
      <c r="A17" s="4" t="s">
        <v>264</v>
      </c>
    </row>
    <row r="18" spans="1:7">
      <c r="A18" s="4" t="s">
        <v>265</v>
      </c>
      <c r="C18" s="5" t="n">
        <v>24687204</v>
      </c>
    </row>
    <row r="19" spans="1:7">
      <c r="A19" s="4" t="s">
        <v>266</v>
      </c>
    </row>
    <row r="20" spans="1:7">
      <c r="A20" s="4" t="s">
        <v>261</v>
      </c>
      <c r="C20" s="5" t="n">
        <v>18666667</v>
      </c>
    </row>
    <row r="21" spans="1:7">
      <c r="A21" s="4" t="s">
        <v>262</v>
      </c>
      <c r="C21" s="6" t="n">
        <v>280000</v>
      </c>
    </row>
    <row r="22" spans="1:7">
      <c r="A22" s="4" t="s">
        <v>267</v>
      </c>
    </row>
    <row r="23" spans="1:7">
      <c r="A23" s="4" t="s">
        <v>114</v>
      </c>
      <c r="C23" s="5" t="n">
        <v>2500000</v>
      </c>
    </row>
    <row r="24" spans="1:7">
      <c r="A24" s="4" t="s">
        <v>268</v>
      </c>
    </row>
    <row r="25" spans="1:7">
      <c r="A25" s="4" t="s">
        <v>114</v>
      </c>
      <c r="C25" s="5" t="n">
        <v>133333</v>
      </c>
    </row>
    <row r="26" spans="1:7">
      <c r="A26" s="9" t="n">
        <v>-1</v>
      </c>
    </row>
    <row r="27" spans="1:7">
      <c r="A27" s="4" t="s">
        <v>265</v>
      </c>
      <c r="C27" s="5" t="n">
        <v>300000</v>
      </c>
    </row>
    <row r="28" spans="1:7">
      <c r="A28" s="4" t="s">
        <v>254</v>
      </c>
      <c r="B28" s="5" t="n">
        <v>1415000</v>
      </c>
    </row>
    <row r="29" spans="1:7">
      <c r="A29" s="4" t="s">
        <v>269</v>
      </c>
    </row>
    <row r="30" spans="1:7">
      <c r="A30" s="4" t="s">
        <v>270</v>
      </c>
      <c r="C30" s="7" t="n">
        <v>0.0001</v>
      </c>
    </row>
    <row r="31" spans="1:7">
      <c r="A31" s="4" t="s">
        <v>271</v>
      </c>
      <c r="G31" s="4" t="s">
        <v>272</v>
      </c>
    </row>
    <row r="32" spans="1:7">
      <c r="A32" s="4" t="s">
        <v>273</v>
      </c>
    </row>
    <row r="33" spans="1:7">
      <c r="A33" s="4" t="s">
        <v>252</v>
      </c>
      <c r="F33" s="5" t="n">
        <v>5000000</v>
      </c>
    </row>
    <row r="34" spans="1:7">
      <c r="A34" s="4" t="s">
        <v>271</v>
      </c>
      <c r="F34" s="4" t="s">
        <v>274</v>
      </c>
    </row>
    <row r="35" spans="1:7">
      <c r="A35" s="4" t="s">
        <v>275</v>
      </c>
    </row>
    <row r="36" spans="1:7">
      <c r="A36" s="4" t="s">
        <v>276</v>
      </c>
      <c r="C36" s="5" t="n">
        <v>4500000</v>
      </c>
    </row>
  </sheetData>
  <mergeCells count="2">
    <mergeCell ref="A1:A2"/>
    <mergeCell ref="C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77</v>
      </c>
      <c r="B1" s="2" t="s">
        <v>247</v>
      </c>
      <c r="C1" s="2" t="s">
        <v>1</v>
      </c>
    </row>
    <row r="2" spans="1:5">
      <c r="B2" s="2" t="s">
        <v>248</v>
      </c>
      <c r="C2" s="2" t="s">
        <v>31</v>
      </c>
      <c r="D2" s="2" t="s">
        <v>249</v>
      </c>
      <c r="E2" s="2" t="s">
        <v>251</v>
      </c>
    </row>
    <row r="3" spans="1:5">
      <c r="A3" s="4" t="s">
        <v>254</v>
      </c>
      <c r="C3" s="5" t="n">
        <v>4500000</v>
      </c>
      <c r="D3" s="5" t="n">
        <v>400000</v>
      </c>
      <c r="E3" s="5" t="n">
        <v>4060000</v>
      </c>
    </row>
    <row r="4" spans="1:5">
      <c r="A4" s="10" t="n">
        <v>-1</v>
      </c>
    </row>
    <row r="5" spans="1:5">
      <c r="A5" s="4" t="s">
        <v>254</v>
      </c>
      <c r="B5" s="5" t="n">
        <v>1775000</v>
      </c>
    </row>
    <row r="6" spans="1:5">
      <c r="A6" s="4" t="s">
        <v>278</v>
      </c>
      <c r="B6" s="11" t="n">
        <v>0.025</v>
      </c>
    </row>
    <row r="7" spans="1:5">
      <c r="A7" s="4" t="s">
        <v>279</v>
      </c>
      <c r="B7" s="4" t="s">
        <v>280</v>
      </c>
    </row>
    <row r="8" spans="1:5">
      <c r="A8" s="12" t="n">
        <v>-1</v>
      </c>
    </row>
    <row r="9" spans="1:5">
      <c r="A9" s="4" t="s">
        <v>254</v>
      </c>
      <c r="B9" s="5" t="n">
        <v>250000</v>
      </c>
    </row>
    <row r="10" spans="1:5">
      <c r="A10" s="4" t="s">
        <v>278</v>
      </c>
      <c r="B10" s="11" t="n">
        <v>0.025</v>
      </c>
    </row>
    <row r="11" spans="1:5">
      <c r="A11" s="4" t="s">
        <v>279</v>
      </c>
      <c r="B11" s="4" t="s">
        <v>280</v>
      </c>
    </row>
    <row r="12" spans="1:5">
      <c r="A12" s="12" t="n">
        <v>-2</v>
      </c>
    </row>
    <row r="13" spans="1:5">
      <c r="A13" s="4" t="s">
        <v>254</v>
      </c>
      <c r="B13" s="5" t="n">
        <v>355000</v>
      </c>
    </row>
    <row r="14" spans="1:5">
      <c r="A14" s="4" t="s">
        <v>278</v>
      </c>
      <c r="B14" s="11" t="n">
        <v>0.025</v>
      </c>
    </row>
    <row r="15" spans="1:5">
      <c r="A15" s="4" t="s">
        <v>279</v>
      </c>
      <c r="B15" s="4" t="s">
        <v>280</v>
      </c>
    </row>
    <row r="16" spans="1:5">
      <c r="A16" s="12" t="n">
        <v>-3</v>
      </c>
    </row>
    <row r="17" spans="1:5">
      <c r="A17" s="4" t="s">
        <v>254</v>
      </c>
      <c r="B17" s="5" t="n">
        <v>705000</v>
      </c>
    </row>
    <row r="18" spans="1:5">
      <c r="A18" s="4" t="s">
        <v>278</v>
      </c>
      <c r="B18" s="11" t="n">
        <v>0.025</v>
      </c>
    </row>
    <row r="19" spans="1:5">
      <c r="A19" s="4" t="s">
        <v>279</v>
      </c>
      <c r="B19" s="4" t="s">
        <v>280</v>
      </c>
    </row>
    <row r="20" spans="1:5">
      <c r="A20" s="9" t="n">
        <v>-1</v>
      </c>
    </row>
    <row r="21" spans="1:5">
      <c r="A21" s="4" t="s">
        <v>254</v>
      </c>
      <c r="B21" s="5" t="n">
        <v>1415000</v>
      </c>
    </row>
    <row r="22" spans="1:5">
      <c r="A22" s="4" t="s">
        <v>278</v>
      </c>
      <c r="B22" s="11" t="n">
        <v>0.025</v>
      </c>
    </row>
    <row r="23" spans="1:5">
      <c r="A23" s="4" t="s">
        <v>279</v>
      </c>
      <c r="B23" s="4" t="s">
        <v>280</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81</v>
      </c>
      <c r="B1" s="2" t="s">
        <v>247</v>
      </c>
    </row>
    <row r="2" spans="1:2">
      <c r="B2" s="2" t="s">
        <v>282</v>
      </c>
    </row>
    <row r="3" spans="1:2">
      <c r="A3" s="3" t="s">
        <v>228</v>
      </c>
    </row>
    <row r="4" spans="1:2">
      <c r="A4" s="4" t="s">
        <v>283</v>
      </c>
      <c r="B4" s="4" t="s">
        <v>284</v>
      </c>
    </row>
    <row r="5" spans="1:2">
      <c r="A5" s="4" t="s">
        <v>285</v>
      </c>
      <c r="B5" s="4" t="s">
        <v>286</v>
      </c>
    </row>
    <row r="6" spans="1:2">
      <c r="A6" s="4" t="s">
        <v>287</v>
      </c>
      <c r="B6" s="4" t="s">
        <v>288</v>
      </c>
    </row>
    <row r="7" spans="1:2">
      <c r="A7" s="4" t="s">
        <v>289</v>
      </c>
      <c r="B7" s="6" t="n">
        <v>780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0</v>
      </c>
      <c r="B1" s="2" t="s">
        <v>1</v>
      </c>
    </row>
    <row r="2" spans="1:3">
      <c r="B2" s="2" t="s">
        <v>31</v>
      </c>
      <c r="C2" s="2" t="s">
        <v>2</v>
      </c>
    </row>
    <row r="3" spans="1:3">
      <c r="A3" s="3" t="s">
        <v>228</v>
      </c>
    </row>
    <row r="4" spans="1:3">
      <c r="A4" s="4" t="s">
        <v>291</v>
      </c>
      <c r="B4" s="11" t="n">
        <v>0.025</v>
      </c>
    </row>
    <row r="5" spans="1:3">
      <c r="A5" s="4" t="s">
        <v>292</v>
      </c>
      <c r="B5" s="5" t="n">
        <v>4500000</v>
      </c>
      <c r="C5" s="5" t="n">
        <v>4500000</v>
      </c>
    </row>
    <row r="6" spans="1:3">
      <c r="A6" s="4" t="s">
        <v>293</v>
      </c>
      <c r="C6" s="5" t="n">
        <v>45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4</v>
      </c>
      <c r="B1" s="2" t="s">
        <v>1</v>
      </c>
    </row>
    <row r="2" spans="1:3">
      <c r="B2" s="2" t="s">
        <v>31</v>
      </c>
      <c r="C2" s="2" t="s">
        <v>232</v>
      </c>
    </row>
    <row r="3" spans="1:3">
      <c r="A3" s="3" t="s">
        <v>228</v>
      </c>
    </row>
    <row r="4" spans="1:3">
      <c r="A4" s="4" t="s">
        <v>295</v>
      </c>
      <c r="C4" s="6" t="n">
        <v>20</v>
      </c>
    </row>
    <row r="5" spans="1:3">
      <c r="A5" s="4" t="s">
        <v>296</v>
      </c>
      <c r="B5" s="6" t="n">
        <v>-2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 customWidth="1" max="5" min="5" width="14"/>
  </cols>
  <sheetData>
    <row r="1" spans="1:5">
      <c r="A1" s="1" t="s">
        <v>297</v>
      </c>
      <c r="B1" s="2" t="s">
        <v>1</v>
      </c>
    </row>
    <row r="2" spans="1:5">
      <c r="B2" s="2" t="s">
        <v>2</v>
      </c>
      <c r="C2" s="2" t="s">
        <v>232</v>
      </c>
      <c r="D2" s="2" t="s">
        <v>250</v>
      </c>
      <c r="E2" s="2" t="s">
        <v>31</v>
      </c>
    </row>
    <row r="3" spans="1:5">
      <c r="A3" s="4" t="s">
        <v>125</v>
      </c>
      <c r="B3" s="6" t="n">
        <v>250000</v>
      </c>
    </row>
    <row r="4" spans="1:5">
      <c r="A4" s="4" t="s">
        <v>75</v>
      </c>
      <c r="B4" s="5" t="n">
        <v>2523813</v>
      </c>
    </row>
    <row r="5" spans="1:5">
      <c r="A5" s="4" t="s">
        <v>298</v>
      </c>
      <c r="E5" s="6" t="n">
        <v>2949063</v>
      </c>
    </row>
    <row r="6" spans="1:5">
      <c r="A6" s="4" t="s">
        <v>43</v>
      </c>
      <c r="B6" s="5" t="n">
        <v>369334</v>
      </c>
      <c r="E6" s="5" t="n">
        <v>487767</v>
      </c>
    </row>
    <row r="7" spans="1:5">
      <c r="A7" s="4" t="s">
        <v>299</v>
      </c>
    </row>
    <row r="8" spans="1:5">
      <c r="A8" s="4" t="s">
        <v>43</v>
      </c>
      <c r="B8" s="5" t="n">
        <v>222404</v>
      </c>
    </row>
    <row r="9" spans="1:5">
      <c r="A9" s="4" t="s">
        <v>300</v>
      </c>
    </row>
    <row r="10" spans="1:5">
      <c r="A10" s="4" t="s">
        <v>43</v>
      </c>
      <c r="B10" s="5" t="n">
        <v>40430</v>
      </c>
    </row>
    <row r="11" spans="1:5">
      <c r="A11" s="4" t="s">
        <v>301</v>
      </c>
    </row>
    <row r="12" spans="1:5">
      <c r="A12" s="4" t="s">
        <v>43</v>
      </c>
      <c r="B12" s="5" t="n">
        <v>100000</v>
      </c>
    </row>
    <row r="13" spans="1:5">
      <c r="A13" s="4" t="s">
        <v>302</v>
      </c>
    </row>
    <row r="14" spans="1:5">
      <c r="A14" s="4" t="s">
        <v>43</v>
      </c>
      <c r="B14" s="5" t="n">
        <v>6500</v>
      </c>
    </row>
    <row r="15" spans="1:5">
      <c r="A15" s="4" t="s">
        <v>303</v>
      </c>
    </row>
    <row r="16" spans="1:5">
      <c r="A16" s="4" t="s">
        <v>304</v>
      </c>
      <c r="D16" s="6" t="n">
        <v>4200000</v>
      </c>
    </row>
    <row r="17" spans="1:5">
      <c r="A17" s="4" t="s">
        <v>305</v>
      </c>
      <c r="D17" s="4" t="s">
        <v>306</v>
      </c>
    </row>
    <row r="18" spans="1:5">
      <c r="A18" s="4" t="s">
        <v>307</v>
      </c>
      <c r="D18" s="4" t="s">
        <v>306</v>
      </c>
    </row>
    <row r="19" spans="1:5">
      <c r="A19" s="4" t="s">
        <v>308</v>
      </c>
      <c r="B19" s="5" t="n">
        <v>2843813</v>
      </c>
    </row>
    <row r="20" spans="1:5">
      <c r="A20" s="4" t="s">
        <v>125</v>
      </c>
      <c r="B20" s="5" t="n">
        <v>250000</v>
      </c>
    </row>
    <row r="21" spans="1:5">
      <c r="A21" s="4" t="s">
        <v>309</v>
      </c>
      <c r="B21" s="5" t="n">
        <v>70000</v>
      </c>
    </row>
    <row r="22" spans="1:5">
      <c r="A22" s="4" t="s">
        <v>75</v>
      </c>
      <c r="B22" s="6" t="n">
        <v>2523813</v>
      </c>
    </row>
    <row r="23" spans="1:5">
      <c r="A23" s="4" t="s">
        <v>255</v>
      </c>
    </row>
    <row r="24" spans="1:5">
      <c r="A24" s="4" t="s">
        <v>307</v>
      </c>
      <c r="B24" s="4" t="s">
        <v>310</v>
      </c>
    </row>
    <row r="25" spans="1:5">
      <c r="A25" s="4" t="s">
        <v>308</v>
      </c>
      <c r="B25" s="6" t="n">
        <v>278438</v>
      </c>
    </row>
    <row r="26" spans="1:5">
      <c r="A26" s="4" t="s">
        <v>298</v>
      </c>
      <c r="E26" s="6" t="n">
        <v>220000</v>
      </c>
    </row>
    <row r="27" spans="1:5">
      <c r="A27" s="4" t="s">
        <v>311</v>
      </c>
      <c r="C27" s="5" t="n">
        <v>220000</v>
      </c>
    </row>
    <row r="28" spans="1:5">
      <c r="A28" s="4" t="s">
        <v>312</v>
      </c>
      <c r="C28" s="8" t="n">
        <v>0.35</v>
      </c>
    </row>
    <row r="29" spans="1:5">
      <c r="A29" s="4" t="s">
        <v>256</v>
      </c>
      <c r="B29" s="5" t="n">
        <v>185625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7"/>
    <col customWidth="1" max="2" min="2" width="16"/>
    <col customWidth="1" max="3" min="3" width="13"/>
    <col customWidth="1" max="4" min="4" width="27"/>
    <col customWidth="1" max="5" min="5" width="20"/>
    <col customWidth="1" max="6" min="6" width="37"/>
  </cols>
  <sheetData>
    <row r="1" spans="1:6">
      <c r="A1" s="1" t="s">
        <v>84</v>
      </c>
      <c r="B1" s="2" t="s">
        <v>85</v>
      </c>
      <c r="C1" s="2" t="s">
        <v>86</v>
      </c>
      <c r="D1" s="2" t="s">
        <v>87</v>
      </c>
      <c r="E1" s="2" t="s">
        <v>88</v>
      </c>
      <c r="F1" s="2" t="s">
        <v>89</v>
      </c>
    </row>
    <row r="2" spans="1:6">
      <c r="A2" s="4" t="s">
        <v>90</v>
      </c>
      <c r="B2" s="5" t="n">
        <v>400000</v>
      </c>
      <c r="C2" s="5" t="n">
        <v>45741045</v>
      </c>
    </row>
    <row r="3" spans="1:6">
      <c r="A3" s="4" t="s">
        <v>91</v>
      </c>
      <c r="B3" s="6" t="n">
        <v>40</v>
      </c>
      <c r="C3" s="6" t="n">
        <v>4574</v>
      </c>
      <c r="D3" s="6" t="n">
        <v>6258467</v>
      </c>
      <c r="E3" s="6" t="n">
        <v>-9005550</v>
      </c>
      <c r="F3" s="6" t="n">
        <v>-2742469</v>
      </c>
    </row>
    <row r="4" spans="1:6">
      <c r="A4" s="4" t="s">
        <v>92</v>
      </c>
      <c r="C4" s="5" t="n">
        <v>1450000</v>
      </c>
    </row>
    <row r="5" spans="1:6">
      <c r="A5" s="4" t="s">
        <v>93</v>
      </c>
      <c r="C5" s="6" t="n">
        <v>145</v>
      </c>
      <c r="D5" s="5" t="n">
        <v>23980</v>
      </c>
      <c r="F5" s="5" t="n">
        <v>24125</v>
      </c>
    </row>
    <row r="6" spans="1:6">
      <c r="A6" s="4" t="s">
        <v>94</v>
      </c>
      <c r="C6" s="5" t="n">
        <v>5583847</v>
      </c>
    </row>
    <row r="7" spans="1:6">
      <c r="A7" s="4" t="s">
        <v>95</v>
      </c>
      <c r="C7" s="6" t="n">
        <v>558</v>
      </c>
      <c r="D7" s="5" t="n">
        <v>88783</v>
      </c>
      <c r="F7" s="5" t="n">
        <v>89341</v>
      </c>
    </row>
    <row r="8" spans="1:6">
      <c r="A8" s="4" t="s">
        <v>96</v>
      </c>
      <c r="D8" s="5" t="n">
        <v>78045</v>
      </c>
      <c r="F8" s="5" t="n">
        <v>78045</v>
      </c>
    </row>
    <row r="9" spans="1:6">
      <c r="A9" s="4" t="s">
        <v>97</v>
      </c>
      <c r="E9" s="5" t="n">
        <v>-694734</v>
      </c>
      <c r="F9" s="5" t="n">
        <v>-694734</v>
      </c>
    </row>
    <row r="10" spans="1:6">
      <c r="A10" s="4" t="s">
        <v>98</v>
      </c>
      <c r="B10" s="5" t="n">
        <v>400000</v>
      </c>
      <c r="C10" s="5" t="n">
        <v>52774892</v>
      </c>
    </row>
    <row r="11" spans="1:6">
      <c r="A11" s="4" t="s">
        <v>99</v>
      </c>
      <c r="B11" s="6" t="n">
        <v>40</v>
      </c>
      <c r="C11" s="6" t="n">
        <v>5277</v>
      </c>
      <c r="D11" s="5" t="n">
        <v>6449275</v>
      </c>
      <c r="E11" s="5" t="n">
        <v>-9700284</v>
      </c>
      <c r="F11" s="5" t="n">
        <v>-3245692</v>
      </c>
    </row>
    <row r="12" spans="1:6">
      <c r="A12" s="4" t="s">
        <v>92</v>
      </c>
      <c r="C12" s="5" t="n">
        <v>270000</v>
      </c>
    </row>
    <row r="13" spans="1:6">
      <c r="A13" s="4" t="s">
        <v>93</v>
      </c>
      <c r="C13" s="6" t="n">
        <v>27</v>
      </c>
      <c r="D13" s="5" t="n">
        <v>14823</v>
      </c>
      <c r="F13" s="5" t="n">
        <v>14850</v>
      </c>
    </row>
    <row r="14" spans="1:6">
      <c r="A14" s="4" t="s">
        <v>94</v>
      </c>
      <c r="B14" s="5" t="n">
        <v>11000000</v>
      </c>
      <c r="C14" s="5" t="n">
        <v>8166667</v>
      </c>
    </row>
    <row r="15" spans="1:6">
      <c r="A15" s="4" t="s">
        <v>95</v>
      </c>
      <c r="B15" s="6" t="n">
        <v>1100</v>
      </c>
      <c r="C15" s="6" t="n">
        <v>817</v>
      </c>
      <c r="D15" s="5" t="n">
        <v>310083</v>
      </c>
      <c r="F15" s="5" t="n">
        <v>312000</v>
      </c>
    </row>
    <row r="16" spans="1:6">
      <c r="A16" s="4" t="s">
        <v>100</v>
      </c>
      <c r="C16" s="5" t="n">
        <v>24987204</v>
      </c>
    </row>
    <row r="17" spans="1:6">
      <c r="A17" s="4" t="s">
        <v>101</v>
      </c>
      <c r="C17" s="6" t="n">
        <v>2499</v>
      </c>
      <c r="D17" s="5" t="n">
        <v>396838</v>
      </c>
      <c r="F17" s="5" t="n">
        <v>399337</v>
      </c>
    </row>
    <row r="18" spans="1:6">
      <c r="A18" s="4" t="s">
        <v>102</v>
      </c>
      <c r="B18" s="5" t="n">
        <v>-400000</v>
      </c>
      <c r="C18" s="5" t="n">
        <v>400000</v>
      </c>
    </row>
    <row r="19" spans="1:6">
      <c r="A19" s="4" t="s">
        <v>103</v>
      </c>
      <c r="B19" s="6" t="n">
        <v>-40</v>
      </c>
      <c r="C19" s="6" t="n">
        <v>40</v>
      </c>
    </row>
    <row r="20" spans="1:6">
      <c r="A20" s="4" t="s">
        <v>104</v>
      </c>
      <c r="B20" s="5" t="n">
        <v>18562500</v>
      </c>
      <c r="C20" s="5" t="n">
        <v>1000000</v>
      </c>
    </row>
    <row r="21" spans="1:6">
      <c r="A21" s="4" t="s">
        <v>105</v>
      </c>
      <c r="B21" s="6" t="n">
        <v>1856</v>
      </c>
      <c r="C21" s="6" t="n">
        <v>100</v>
      </c>
      <c r="D21" s="5" t="n">
        <v>346482</v>
      </c>
      <c r="F21" s="5" t="n">
        <v>348438</v>
      </c>
    </row>
    <row r="22" spans="1:6">
      <c r="A22" s="4" t="s">
        <v>106</v>
      </c>
      <c r="C22" s="5" t="n">
        <v>2633333</v>
      </c>
    </row>
    <row r="23" spans="1:6">
      <c r="A23" s="4" t="s">
        <v>107</v>
      </c>
      <c r="C23" s="6" t="n">
        <v>263</v>
      </c>
      <c r="D23" s="5" t="n">
        <v>236737</v>
      </c>
      <c r="F23" s="5" t="n">
        <v>237000</v>
      </c>
    </row>
    <row r="24" spans="1:6">
      <c r="A24" s="4" t="s">
        <v>97</v>
      </c>
      <c r="E24" s="5" t="n">
        <v>1695198</v>
      </c>
      <c r="F24" s="5" t="n">
        <v>1695198</v>
      </c>
    </row>
    <row r="25" spans="1:6">
      <c r="A25" s="4" t="s">
        <v>108</v>
      </c>
      <c r="B25" s="5" t="n">
        <v>29562500</v>
      </c>
      <c r="C25" s="5" t="n">
        <v>90232096</v>
      </c>
    </row>
    <row r="26" spans="1:6">
      <c r="A26" s="4" t="s">
        <v>109</v>
      </c>
      <c r="B26" s="6" t="n">
        <v>2956</v>
      </c>
      <c r="C26" s="6" t="n">
        <v>9023</v>
      </c>
      <c r="D26" s="6" t="n">
        <v>7754238</v>
      </c>
      <c r="E26" s="6" t="n">
        <v>-8005086</v>
      </c>
      <c r="F26" s="6" t="n">
        <v>-23886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21"/>
  </cols>
  <sheetData>
    <row r="1" spans="1:2">
      <c r="A1" s="1" t="s">
        <v>313</v>
      </c>
      <c r="B1" s="2" t="s">
        <v>1</v>
      </c>
    </row>
    <row r="2" spans="1:2">
      <c r="B2" s="2" t="s">
        <v>314</v>
      </c>
    </row>
    <row r="3" spans="1:2">
      <c r="A3" s="4" t="s">
        <v>76</v>
      </c>
      <c r="B3" s="6" t="n">
        <v>164850</v>
      </c>
    </row>
    <row r="4" spans="1:2">
      <c r="A4" s="4" t="s">
        <v>315</v>
      </c>
    </row>
    <row r="5" spans="1:2">
      <c r="A5" s="4" t="s">
        <v>76</v>
      </c>
      <c r="B5" s="6" t="n">
        <v>1648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21"/>
  </cols>
  <sheetData>
    <row r="1" spans="1:2">
      <c r="A1" s="1" t="s">
        <v>316</v>
      </c>
      <c r="B1" s="2" t="s">
        <v>314</v>
      </c>
    </row>
    <row r="2" spans="1:2">
      <c r="A2" s="4" t="s">
        <v>317</v>
      </c>
    </row>
    <row r="3" spans="1:2">
      <c r="A3" s="4" t="s">
        <v>318</v>
      </c>
      <c r="B3" s="6" t="n">
        <v>100000</v>
      </c>
    </row>
    <row r="4" spans="1:2">
      <c r="A4" s="4" t="s">
        <v>319</v>
      </c>
    </row>
    <row r="5" spans="1:2">
      <c r="A5" s="4" t="s">
        <v>318</v>
      </c>
      <c r="B5" s="5" t="n">
        <v>200000</v>
      </c>
    </row>
    <row r="6" spans="1:2">
      <c r="A6" s="4" t="s">
        <v>320</v>
      </c>
    </row>
    <row r="7" spans="1:2">
      <c r="A7" s="4" t="s">
        <v>318</v>
      </c>
      <c r="B7" s="5" t="n">
        <v>300000</v>
      </c>
    </row>
    <row r="8" spans="1:2">
      <c r="A8" s="4" t="s">
        <v>321</v>
      </c>
    </row>
    <row r="9" spans="1:2">
      <c r="A9" s="4" t="s">
        <v>318</v>
      </c>
      <c r="B9" s="5" t="n">
        <v>400000</v>
      </c>
    </row>
    <row r="10" spans="1:2">
      <c r="A10" s="4" t="s">
        <v>322</v>
      </c>
    </row>
    <row r="11" spans="1:2">
      <c r="A11" s="4" t="s">
        <v>318</v>
      </c>
      <c r="B11" s="6" t="n">
        <v>5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3</v>
      </c>
      <c r="B1" s="2" t="s">
        <v>1</v>
      </c>
    </row>
    <row r="2" spans="1:3">
      <c r="B2" s="2" t="s">
        <v>2</v>
      </c>
      <c r="C2" s="2" t="s">
        <v>31</v>
      </c>
    </row>
    <row r="3" spans="1:3">
      <c r="A3" s="3" t="s">
        <v>228</v>
      </c>
    </row>
    <row r="4" spans="1:3">
      <c r="A4" s="4" t="s">
        <v>324</v>
      </c>
      <c r="B4" s="4" t="s">
        <v>325</v>
      </c>
      <c r="C4" s="4" t="s">
        <v>326</v>
      </c>
    </row>
    <row r="5" spans="1:3">
      <c r="A5" s="4" t="s">
        <v>327</v>
      </c>
      <c r="B5" s="4" t="s">
        <v>328</v>
      </c>
      <c r="C5" s="4" t="s">
        <v>329</v>
      </c>
    </row>
    <row r="6" spans="1:3">
      <c r="A6" s="4" t="s">
        <v>330</v>
      </c>
      <c r="B6" s="4" t="s">
        <v>326</v>
      </c>
      <c r="C6" s="4" t="s">
        <v>33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31</v>
      </c>
    </row>
    <row r="2" spans="1:3">
      <c r="A2" s="4" t="s">
        <v>333</v>
      </c>
      <c r="B2" s="6" t="n">
        <v>2006173</v>
      </c>
      <c r="C2" s="6" t="n">
        <v>2582295</v>
      </c>
    </row>
    <row r="3" spans="1:3">
      <c r="A3" s="4" t="s">
        <v>334</v>
      </c>
      <c r="B3" s="5" t="n">
        <v>2158857</v>
      </c>
      <c r="C3" s="5" t="n">
        <v>2752176</v>
      </c>
    </row>
    <row r="4" spans="1:3">
      <c r="A4" s="4" t="s">
        <v>335</v>
      </c>
      <c r="B4" s="5" t="n">
        <v>2158857</v>
      </c>
      <c r="C4" s="5" t="n">
        <v>2752176</v>
      </c>
    </row>
    <row r="5" spans="1:3">
      <c r="A5" s="4" t="s">
        <v>336</v>
      </c>
      <c r="B5" s="5" t="n">
        <v>-2158857</v>
      </c>
      <c r="C5" s="5" t="n">
        <v>-2752176</v>
      </c>
    </row>
    <row r="6" spans="1:3">
      <c r="A6" s="4" t="s">
        <v>337</v>
      </c>
    </row>
    <row r="7" spans="1:3">
      <c r="A7" s="4" t="s">
        <v>334</v>
      </c>
      <c r="B7" s="5" t="n">
        <v>90368</v>
      </c>
      <c r="C7" s="5" t="n">
        <v>142565</v>
      </c>
    </row>
    <row r="8" spans="1:3">
      <c r="A8" s="4" t="s">
        <v>338</v>
      </c>
    </row>
    <row r="9" spans="1:3">
      <c r="A9" s="4" t="s">
        <v>334</v>
      </c>
      <c r="B9" s="5" t="n">
        <v>27316</v>
      </c>
      <c r="C9" s="6" t="n">
        <v>27316</v>
      </c>
    </row>
    <row r="10" spans="1:3">
      <c r="A10" s="4" t="s">
        <v>339</v>
      </c>
    </row>
    <row r="11" spans="1:3">
      <c r="A11" s="4" t="s">
        <v>334</v>
      </c>
      <c r="B11" s="6" t="n">
        <v>35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40</v>
      </c>
      <c r="B1" s="2" t="s">
        <v>1</v>
      </c>
    </row>
    <row r="2" spans="1:3">
      <c r="B2" s="2" t="s">
        <v>2</v>
      </c>
      <c r="C2" s="2" t="s">
        <v>31</v>
      </c>
    </row>
    <row r="3" spans="1:3">
      <c r="A3" s="3" t="s">
        <v>228</v>
      </c>
    </row>
    <row r="4" spans="1:3">
      <c r="A4" s="4" t="s">
        <v>341</v>
      </c>
      <c r="B4" s="6" t="n">
        <v>5700000</v>
      </c>
    </row>
    <row r="5" spans="1:3">
      <c r="A5" s="4" t="s">
        <v>342</v>
      </c>
      <c r="B5" s="6" t="n">
        <v>593319</v>
      </c>
      <c r="C5" s="6" t="n">
        <v>11861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 customWidth="1" max="5" min="5" width="14"/>
  </cols>
  <sheetData>
    <row r="1" spans="1:5">
      <c r="A1" s="1" t="s">
        <v>343</v>
      </c>
      <c r="B1" s="2" t="s">
        <v>344</v>
      </c>
    </row>
    <row r="2" spans="1:5">
      <c r="B2" s="2" t="s">
        <v>345</v>
      </c>
      <c r="C2" s="2" t="s">
        <v>346</v>
      </c>
      <c r="D2" s="2" t="s">
        <v>2</v>
      </c>
      <c r="E2" s="2" t="s">
        <v>31</v>
      </c>
    </row>
    <row r="3" spans="1:5">
      <c r="A3" s="4" t="s">
        <v>347</v>
      </c>
      <c r="C3" s="5" t="n">
        <v>750000000</v>
      </c>
      <c r="D3" s="5" t="n">
        <v>200000000</v>
      </c>
      <c r="E3" s="5" t="n">
        <v>200000000</v>
      </c>
    </row>
    <row r="4" spans="1:5">
      <c r="A4" s="4" t="s">
        <v>348</v>
      </c>
      <c r="C4" s="5" t="n">
        <v>250000000</v>
      </c>
      <c r="D4" s="5" t="n">
        <v>50000000</v>
      </c>
      <c r="E4" s="5" t="n">
        <v>50000000</v>
      </c>
    </row>
    <row r="5" spans="1:5">
      <c r="A5" s="4" t="s">
        <v>349</v>
      </c>
    </row>
    <row r="6" spans="1:5">
      <c r="A6" s="4" t="s">
        <v>114</v>
      </c>
      <c r="B6" s="5" t="n">
        <v>2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0</v>
      </c>
      <c r="B1" s="2" t="s">
        <v>1</v>
      </c>
    </row>
    <row r="2" spans="1:3">
      <c r="B2" s="2" t="s">
        <v>2</v>
      </c>
      <c r="C2" s="2" t="s">
        <v>31</v>
      </c>
    </row>
    <row r="3" spans="1:3">
      <c r="A3" s="3" t="s">
        <v>111</v>
      </c>
    </row>
    <row r="4" spans="1:3">
      <c r="A4" s="4" t="s">
        <v>79</v>
      </c>
      <c r="B4" s="6" t="n">
        <v>1695198</v>
      </c>
      <c r="C4" s="6" t="n">
        <v>-694734</v>
      </c>
    </row>
    <row r="5" spans="1:3">
      <c r="A5" s="3" t="s">
        <v>112</v>
      </c>
    </row>
    <row r="6" spans="1:3">
      <c r="A6" s="4" t="s">
        <v>75</v>
      </c>
      <c r="B6" s="5" t="n">
        <v>2523813</v>
      </c>
    </row>
    <row r="7" spans="1:3">
      <c r="A7" s="4" t="s">
        <v>113</v>
      </c>
      <c r="B7" s="5" t="n">
        <v>114751</v>
      </c>
    </row>
    <row r="8" spans="1:3">
      <c r="A8" s="4" t="s">
        <v>78</v>
      </c>
      <c r="C8" s="5" t="n">
        <v>-20</v>
      </c>
    </row>
    <row r="9" spans="1:3">
      <c r="A9" s="4" t="s">
        <v>76</v>
      </c>
      <c r="B9" s="5" t="n">
        <v>-164850</v>
      </c>
    </row>
    <row r="10" spans="1:3">
      <c r="A10" s="4" t="s">
        <v>114</v>
      </c>
      <c r="B10" s="5" t="n">
        <v>288000</v>
      </c>
    </row>
    <row r="11" spans="1:3">
      <c r="A11" s="4" t="s">
        <v>96</v>
      </c>
      <c r="C11" s="5" t="n">
        <v>78045</v>
      </c>
    </row>
    <row r="12" spans="1:3">
      <c r="A12" s="4" t="s">
        <v>115</v>
      </c>
      <c r="B12" s="5" t="n">
        <v>3666</v>
      </c>
      <c r="C12" s="5" t="n">
        <v>11000</v>
      </c>
    </row>
    <row r="13" spans="1:3">
      <c r="A13" s="3" t="s">
        <v>116</v>
      </c>
    </row>
    <row r="14" spans="1:3">
      <c r="A14" s="4" t="s">
        <v>42</v>
      </c>
      <c r="B14" s="5" t="n">
        <v>4383</v>
      </c>
      <c r="C14" s="5" t="n">
        <v>632</v>
      </c>
    </row>
    <row r="15" spans="1:3">
      <c r="A15" s="4" t="s">
        <v>117</v>
      </c>
      <c r="B15" s="5" t="n">
        <v>229904</v>
      </c>
      <c r="C15" s="5" t="n">
        <v>278754</v>
      </c>
    </row>
    <row r="16" spans="1:3">
      <c r="A16" s="4" t="s">
        <v>118</v>
      </c>
      <c r="B16" s="5" t="n">
        <v>12597</v>
      </c>
      <c r="C16" s="5" t="n">
        <v>211569</v>
      </c>
    </row>
    <row r="17" spans="1:3">
      <c r="A17" s="4" t="s">
        <v>46</v>
      </c>
      <c r="B17" s="5" t="n">
        <v>-25331</v>
      </c>
      <c r="C17" s="5" t="n">
        <v>25647</v>
      </c>
    </row>
    <row r="18" spans="1:3">
      <c r="A18" s="4" t="s">
        <v>119</v>
      </c>
      <c r="B18" s="5" t="n">
        <v>-35795</v>
      </c>
      <c r="C18" s="5" t="n">
        <v>-89107</v>
      </c>
    </row>
    <row r="19" spans="1:3">
      <c r="A19" s="3" t="s">
        <v>120</v>
      </c>
    </row>
    <row r="20" spans="1:3">
      <c r="A20" s="4" t="s">
        <v>121</v>
      </c>
      <c r="B20" s="5" t="n">
        <v>25000</v>
      </c>
    </row>
    <row r="21" spans="1:3">
      <c r="A21" s="4" t="s">
        <v>122</v>
      </c>
      <c r="B21" s="5" t="n">
        <v>-25000</v>
      </c>
    </row>
    <row r="22" spans="1:3">
      <c r="A22" s="3" t="s">
        <v>123</v>
      </c>
    </row>
    <row r="23" spans="1:3">
      <c r="A23" s="4" t="s">
        <v>124</v>
      </c>
      <c r="B23" s="5" t="n">
        <v>312000</v>
      </c>
      <c r="C23" s="5" t="n">
        <v>89341</v>
      </c>
    </row>
    <row r="24" spans="1:3">
      <c r="A24" s="4" t="s">
        <v>125</v>
      </c>
      <c r="B24" s="5" t="n">
        <v>250000</v>
      </c>
    </row>
    <row r="25" spans="1:3">
      <c r="A25" s="4" t="s">
        <v>126</v>
      </c>
      <c r="B25" s="5" t="n">
        <v>62000</v>
      </c>
      <c r="C25" s="5" t="n">
        <v>89341</v>
      </c>
    </row>
    <row r="26" spans="1:3">
      <c r="A26" s="4" t="s">
        <v>127</v>
      </c>
      <c r="B26" s="5" t="n">
        <v>1205</v>
      </c>
      <c r="C26" s="5" t="n">
        <v>234</v>
      </c>
    </row>
    <row r="27" spans="1:3">
      <c r="A27" s="4" t="s">
        <v>128</v>
      </c>
      <c r="B27" s="5" t="n">
        <v>1024</v>
      </c>
      <c r="C27" s="5" t="n">
        <v>790</v>
      </c>
    </row>
    <row r="28" spans="1:3">
      <c r="A28" s="4" t="s">
        <v>129</v>
      </c>
      <c r="B28" s="5" t="n">
        <v>2229</v>
      </c>
      <c r="C28" s="5" t="n">
        <v>1024</v>
      </c>
    </row>
    <row r="29" spans="1:3">
      <c r="A29" s="3" t="s">
        <v>130</v>
      </c>
    </row>
    <row r="30" spans="1:3">
      <c r="A30" s="4" t="s">
        <v>131</v>
      </c>
      <c r="B30" s="5" t="n">
        <v>278438</v>
      </c>
    </row>
    <row r="31" spans="1:3">
      <c r="A31" s="4" t="s">
        <v>132</v>
      </c>
      <c r="B31" s="5" t="n">
        <v>14850</v>
      </c>
      <c r="C31" s="6" t="n">
        <v>24125</v>
      </c>
    </row>
    <row r="32" spans="1:3">
      <c r="A32" s="4" t="s">
        <v>133</v>
      </c>
      <c r="B32" s="5" t="n">
        <v>70000</v>
      </c>
    </row>
    <row r="33" spans="1:3">
      <c r="A33" s="4" t="s">
        <v>134</v>
      </c>
      <c r="B33" s="6" t="n">
        <v>3483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8</v>
      </c>
      <c r="B1" s="2" t="s">
        <v>1</v>
      </c>
    </row>
    <row r="2" spans="1:2">
      <c r="B2" s="2" t="s">
        <v>2</v>
      </c>
    </row>
    <row r="3" spans="1:2">
      <c r="A3" s="3" t="s">
        <v>136</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0</v>
      </c>
      <c r="B1" s="2" t="s">
        <v>1</v>
      </c>
    </row>
    <row r="2" spans="1:2">
      <c r="B2" s="2" t="s">
        <v>2</v>
      </c>
    </row>
    <row r="3" spans="1:2">
      <c r="A3" s="3" t="s">
        <v>136</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2:28:35Z</dcterms:created>
  <dcterms:modified xmlns:dcterms="http://purl.org/dc/terms/" xmlns:xsi="http://www.w3.org/2001/XMLSchema-instance" xsi:type="dcterms:W3CDTF">2017-03-31T12:28:35Z</dcterms:modified>
</cp:coreProperties>
</file>